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The Company" sheetId="6" state="visible" r:id="rId6"/>
    <sheet xmlns:r="http://schemas.openxmlformats.org/officeDocument/2006/relationships" name="2. Summary of Significant Accou" sheetId="7" state="visible" r:id="rId7"/>
    <sheet xmlns:r="http://schemas.openxmlformats.org/officeDocument/2006/relationships" name="3. Significant Strategic Collab" sheetId="8" state="visible" r:id="rId8"/>
    <sheet xmlns:r="http://schemas.openxmlformats.org/officeDocument/2006/relationships" name="4. Property and Equipment, net" sheetId="9" state="visible" r:id="rId9"/>
    <sheet xmlns:r="http://schemas.openxmlformats.org/officeDocument/2006/relationships" name="5. Hybrid Debt Instrument" sheetId="10" state="visible" r:id="rId10"/>
    <sheet xmlns:r="http://schemas.openxmlformats.org/officeDocument/2006/relationships" name="6. Fair Value Measurements" sheetId="11" state="visible" r:id="rId11"/>
    <sheet xmlns:r="http://schemas.openxmlformats.org/officeDocument/2006/relationships" name="7. Stockholders' Equity" sheetId="12" state="visible" r:id="rId12"/>
    <sheet xmlns:r="http://schemas.openxmlformats.org/officeDocument/2006/relationships" name="8. Share-Based Compensation" sheetId="13" state="visible" r:id="rId13"/>
    <sheet xmlns:r="http://schemas.openxmlformats.org/officeDocument/2006/relationships" name="9. Income Taxes" sheetId="14" state="visible" r:id="rId14"/>
    <sheet xmlns:r="http://schemas.openxmlformats.org/officeDocument/2006/relationships" name="10. Commitments and Contingenci" sheetId="15" state="visible" r:id="rId15"/>
    <sheet xmlns:r="http://schemas.openxmlformats.org/officeDocument/2006/relationships" name="11. Related Party Transactions"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4. Property and Equipment, net " sheetId="19" state="visible" r:id="rId19"/>
    <sheet xmlns:r="http://schemas.openxmlformats.org/officeDocument/2006/relationships" name="5. Hybrid Debt Instrument (Tabl" sheetId="20" state="visible" r:id="rId20"/>
    <sheet xmlns:r="http://schemas.openxmlformats.org/officeDocument/2006/relationships" name="6. Fair Value Measurements (Tab" sheetId="21" state="visible" r:id="rId21"/>
    <sheet xmlns:r="http://schemas.openxmlformats.org/officeDocument/2006/relationships" name="8. Share-Based Compensation (Ta" sheetId="22" state="visible" r:id="rId22"/>
    <sheet xmlns:r="http://schemas.openxmlformats.org/officeDocument/2006/relationships" name="1. The Company (Details Narrati" sheetId="23" state="visible" r:id="rId23"/>
    <sheet xmlns:r="http://schemas.openxmlformats.org/officeDocument/2006/relationships" name="3. Significant Strategic Drug D" sheetId="24" state="visible" r:id="rId24"/>
    <sheet xmlns:r="http://schemas.openxmlformats.org/officeDocument/2006/relationships" name="4. Property and Equipment, ne25" sheetId="25" state="visible" r:id="rId25"/>
    <sheet xmlns:r="http://schemas.openxmlformats.org/officeDocument/2006/relationships" name="4. Property and Equipment, ne26" sheetId="26" state="visible" r:id="rId26"/>
    <sheet xmlns:r="http://schemas.openxmlformats.org/officeDocument/2006/relationships" name="5. Hybrid Debt Instrument (Deta" sheetId="27" state="visible" r:id="rId27"/>
    <sheet xmlns:r="http://schemas.openxmlformats.org/officeDocument/2006/relationships" name="5. Hybrid Debt Instrument (De28" sheetId="28" state="visible" r:id="rId28"/>
    <sheet xmlns:r="http://schemas.openxmlformats.org/officeDocument/2006/relationships" name="6. Fair Value Measurements (Det" sheetId="29" state="visible" r:id="rId29"/>
    <sheet xmlns:r="http://schemas.openxmlformats.org/officeDocument/2006/relationships" name="7. Stockholders' Equity (Detail" sheetId="30" state="visible" r:id="rId30"/>
    <sheet xmlns:r="http://schemas.openxmlformats.org/officeDocument/2006/relationships" name="8. Share-Based Compensation (De" sheetId="31" state="visible" r:id="rId31"/>
    <sheet xmlns:r="http://schemas.openxmlformats.org/officeDocument/2006/relationships" name="8. Share-Based Compensation (32" sheetId="32" state="visible" r:id="rId32"/>
    <sheet xmlns:r="http://schemas.openxmlformats.org/officeDocument/2006/relationships" name="9. Income Taxes (Details Narrat" sheetId="33" state="visible" r:id="rId33"/>
    <sheet xmlns:r="http://schemas.openxmlformats.org/officeDocument/2006/relationships" name="10. Commitments and Contingen34" sheetId="34" state="visible" r:id="rId34"/>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Condensed Consolidated Balance Sheets (Unaudited) - USD ($)</t>
  </si>
  <si>
    <t>Dec. 31, 2016</t>
  </si>
  <si>
    <t>Current assets:</t>
  </si>
  <si>
    <t>Cash</t>
  </si>
  <si>
    <t>Restricted cash</t>
  </si>
  <si>
    <t>Accounts receivable</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Deferred revenue and other current liabilities</t>
  </si>
  <si>
    <t>Total current liabilities</t>
  </si>
  <si>
    <t>Deferred tax liability</t>
  </si>
  <si>
    <t>Other liabilities</t>
  </si>
  <si>
    <t>Total liabilities</t>
  </si>
  <si>
    <t>Commitments and contingent liabilities (Note 10)</t>
  </si>
  <si>
    <t xml:space="preserve"> </t>
  </si>
  <si>
    <t>Stockholders' equity:</t>
  </si>
  <si>
    <t>Common stock, $0.001 par value; 45,454,546 shares authorized as of September 30, 2017 and December 31, 2016; 9,041,426 and 8,731,029 shares issued as of September 30, 2017 and December 31, 2016, respectively; 8,717,541 and 8,407,144 shares outstanding as of September 30, 2017 and December 31, 2016, respectively</t>
  </si>
  <si>
    <t>Additional paid in capital</t>
  </si>
  <si>
    <t>Accumulated deficit</t>
  </si>
  <si>
    <t>Accumulated other comprehensive income</t>
  </si>
  <si>
    <t>Treasury stock</t>
  </si>
  <si>
    <t>Total stockholders' equity</t>
  </si>
  <si>
    <t>Total liabilities and stockholders' equity</t>
  </si>
  <si>
    <t>Series A [Member]</t>
  </si>
  <si>
    <t>Preferred Stock</t>
  </si>
  <si>
    <t>Series B [Member]</t>
  </si>
  <si>
    <t>Condensed 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3 Months Ended</t>
  </si>
  <si>
    <t>Sep. 30, 2016</t>
  </si>
  <si>
    <t>Revenue</t>
  </si>
  <si>
    <t>Collaboration services</t>
  </si>
  <si>
    <t>Total revenues</t>
  </si>
  <si>
    <t>Operating costs and expenses:</t>
  </si>
  <si>
    <t>Cost of research and development revenue</t>
  </si>
  <si>
    <t>Research and development</t>
  </si>
  <si>
    <t>In-process research and development expense</t>
  </si>
  <si>
    <t>General and administrative</t>
  </si>
  <si>
    <t>Loss from operations</t>
  </si>
  <si>
    <t>Other non-operating income (expense):</t>
  </si>
  <si>
    <t>Change in fair value of derviative liability</t>
  </si>
  <si>
    <t>Loss on issuance of hybrid debt instrument</t>
  </si>
  <si>
    <t>Loss on conversion of debt</t>
  </si>
  <si>
    <t>Other income (expense)</t>
  </si>
  <si>
    <t>Interest income</t>
  </si>
  <si>
    <t>Interest expense</t>
  </si>
  <si>
    <t>Total other non-operating expense</t>
  </si>
  <si>
    <t>Net loss</t>
  </si>
  <si>
    <t>Basic and diluted loss per share</t>
  </si>
  <si>
    <t>Weighted-average shares of common stock outstanding, basic and diluted</t>
  </si>
  <si>
    <t>Condensed Consolidated Statements of Cash Flows (Unaudited) - USD ($)</t>
  </si>
  <si>
    <t>CASH FLOWS FROM OPERATING ACTIVITIES:</t>
  </si>
  <si>
    <t>Adjustments to reconcile net loss to net cash used in operating activities:</t>
  </si>
  <si>
    <t>Depreciation</t>
  </si>
  <si>
    <t>Amortization of hybrid debt instrument discount</t>
  </si>
  <si>
    <t>Non-cash interest expense</t>
  </si>
  <si>
    <t>Share-based payments</t>
  </si>
  <si>
    <t>Warrant-based expense for services</t>
  </si>
  <si>
    <t>Vendor share-based payments</t>
  </si>
  <si>
    <t>Change in fair value of derivative liability</t>
  </si>
  <si>
    <t>Loss on issuance of hybrid debt instruments</t>
  </si>
  <si>
    <t>Hybrid debt instrument issuance costs</t>
  </si>
  <si>
    <t>Other non-cash transactions</t>
  </si>
  <si>
    <t>Changes in operating assets and liabilities:</t>
  </si>
  <si>
    <t>Prepaid expenses and other assets</t>
  </si>
  <si>
    <t>Accounts payable, 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debt</t>
  </si>
  <si>
    <t>Payments on loan from related party</t>
  </si>
  <si>
    <t>Net cash provided by financing activities</t>
  </si>
  <si>
    <t>Net change in cash, excluding restricted cash</t>
  </si>
  <si>
    <t>Cash at beginning of period</t>
  </si>
  <si>
    <t>Cash at end of period</t>
  </si>
  <si>
    <t>SUPPLEMENTAL CASH FLOW INFORMATION:</t>
  </si>
  <si>
    <t>Cash paid for interest</t>
  </si>
  <si>
    <t>SUPPLEMENTAL SCHEDULE OF NON-CASH INVESTING AND FINANCING ACTIVITIES:</t>
  </si>
  <si>
    <t>Convertible debt paid in common stock</t>
  </si>
  <si>
    <t>Interest paid in common stock</t>
  </si>
  <si>
    <t>Issuance of warrants in connection with debt</t>
  </si>
  <si>
    <t>Recording of derivative liability in connection with debt</t>
  </si>
  <si>
    <t>Common stock exchanged for Series A convertible preferred stock</t>
  </si>
  <si>
    <t>Issuance of common stock for goods and services</t>
  </si>
  <si>
    <t>Reclassification of common shares issuable to accounts payable</t>
  </si>
  <si>
    <t>Conversion of Series B preferred stock to common stock</t>
  </si>
  <si>
    <t>Issuance of common stock for promissory note converted in 2016</t>
  </si>
  <si>
    <t>1. The Company</t>
  </si>
  <si>
    <t>Organization, Consolidation and Presentation of Financial Statements [Abstract]</t>
  </si>
  <si>
    <t>The Company</t>
  </si>
  <si>
    <t>Background
Xenetic
Biosciences, Inc. (“Xenetic” or the “Company)” incorporated in the state of Nevada and based in Lexington,
Massachusetts, is a biopharmaceutical company focused on the discovery, research and development of next-generation biologic drugs
and novel orphan oncology therapeutics. Xenetic’s proprietary drug development platforms include PolyXen TM Going
Concern and Management’s Plan The
Company incurred a net loss of approximately $8.0 million for the nine months ended September 30, 2017, and had an accumulated
deficit of $150.4 million as of September 30, 2017. The Company’s working capital was approximately ($0.1) million as of
September 30, 2017, and $6.5 million as of December 31, 2016. The Company expects to continue incurring losses for the foreseeable
future and will need to raise additional capital or pursue other strategic alternatives in the near term in order to continue
pursuit of its business plan and continue as a going concern. On October 27, 2017, the Company entered into a sublicensing agreement
that resulted in a one-time $7.5 million payment in November 2017 and is expected to result in future single digit royalty payments
based on product sales. See Note 12, Subsequent Events, to these unaudited condensed consolidated financial statements for further
details. The
Company believes that it has access to capital resources through possible public or private equity offerings, debt financings,
corporate collaborations or other means; however, it has not secured any commitment for additional financing at this time.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Under such circumstances, the Company would
have to further reduce the planned scale of, or possibly suspend, some or all of its pre-clinical development initiatives and
clinical trials. In addition, the Company would have to continue to reduce its general and administrative and other operating
expenses and delay or cease the purchase of clinical research services if and until the Company is able to obtain additional financing.
The accompanying condensed consolidated financial statements do not include any adjustments related to the recoverability or classification
of asset 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 xml:space="preserve">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6 filed with the SEC on March 31, 2017 and amended on May 1, 2017. Reclassifications Certain
items previously reported in specific financial statement captions have been reclassified to conform to the current period presentation,
including vendor share-based payments of $0.1 million in the statements of cash flows. Such reclassifications do not materially
impact previously reported net losses, total assets, liabilities or stockholders’ equity. Principles
of Consolidation The
financial statements of the Company include the accounts of Xenetic Biosciences (UK) Limited and its wholly owned subsidiaries:
Lipoxen Technologies Limited, Xenetic Bioscience, Incorporated, and SymbioTec GmbH (“SymbioTec”). All material intercompany
balances and transactions have been eliminated in consolidation. Recently
Adopted Accounting Standards In
March 2016, the Financial Accounting Standards Board (“FASB”) issued Accounting Standards Update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 The Company will classify cash paid to taxing authorities arising
from the withholding of shares from employees in cash flows from financing activities. Recent Accounting
Standards In January 2017,
the FASB issued ASU 2017-04, Intangible – Goodwill and Other (Topic 350), In May 2014, the
FASB issued ASU 2014-09, Revenue from Contracts with Customers (Topic 606) </t>
  </si>
  <si>
    <t>3. Significant Strategic Collaborations</t>
  </si>
  <si>
    <t>Significant Strategic Collaborations</t>
  </si>
  <si>
    <t>The
Company has entered into various research, development, license and supply agreements with the Company’s controlling stockholder
PJSC Pharmsynthez (“Pharmsynthez”) and SynBio LLC (“SynBio”), which is a wholly owned subsidiary of Pharmsynthez,
Serum Institute of India (“Serum Institute”) and Shire plc (“Shire”). The Company and its collaborative
partners continue to engage in research and development activities with no resultant commercial products through September 30,
2017. No amounts were recognized as revenue related to these agreements during the nine months ended September 30, 2017 or 2016.</t>
  </si>
  <si>
    <t>4. Property and Equipment, net</t>
  </si>
  <si>
    <t>Property, Plant and Equipment [Abstract]</t>
  </si>
  <si>
    <t>Property and Equipment, net</t>
  </si>
  <si>
    <t>Property
and equipment, net consists of the following:
September
30, December 31,
Laboratory equipment $ 264,583 $ 264,583
Office and computer equipment 46,634 37,370
Leasehold improvements 26,841 26,841
Furniture and fixtures 20,263 20,263
Property and equipment – at cost 358,321 349,057
Less accumulated depreciation (326,028 ) (306,691 )
Property and equipment – net $ 32,293 $ 42,366 Depreciation
expense was approximately $5,000 and $9,000 for the three months ended September 30, 2017 and 2016, respectively, and approximately
$19,000 and $27,000 for the nine months ended September 30, 2017 and 2016, respectively.</t>
  </si>
  <si>
    <t>5. Hybrid Debt Instrument</t>
  </si>
  <si>
    <t>Derivative Instruments and Hedging Activities Disclosure [Abstract]</t>
  </si>
  <si>
    <t>Hybrid Debt Instrument</t>
  </si>
  <si>
    <t>During
2015 and 2016, the Company entered into several financing arrangements which included the issuance of convertible notes and warrants
to purchase shares of common stock. On July 1, 2015, the Company entered into a Securities Purchase Agreement (the “SPA”)
with Pharmsynthez providing for the issuance of a minimum of a $3.0 million, 10% Senior Secured Collateralized Convertible Promissory
Note (the “SPA Note”). The SPA also provided for the issuance of certain warrants up to the amount of the SPA Note
to purchase shares of common stock at the lesser of $6.60 per share and 120% of the price per share in the Company’s next
capital raise of at least $7 million (the “Exercise Price”). On
November 13, 2015, the Company entered into an Asset Purchase Agreement (the “APA”) with Pharmsynthez and AS Kevelt
(“Kevelt”) providing for the issuance of a minimum of a $3.5 million, 10% Senior Secured Collateralized Convertible
Promissory Note (the “Initial APA Note”) and the transfer to the Company of certain intellectual property rights with
respect to XBIO-101 in exchange for, among other things, 3,378,788 shares of the Company’s common stock. The APA also provided
for the issuance of certain warrants covering up to half the amount of the Initial APA Note to purchase shares of common stock
at the Exercise Price. During the nine month period ended September 30, 2016, the Company issued $3.5 million of convertible debt,
through a series of draws, as well as the associated warrants, both in connection with the Initial APA Note. The convertible debt
and its embedded debt-like features were recorded within current liabilities as hybrid debt instruments. A $1.6 million loss was
recorded upon the issuance of hybrid debt instruments. In addition, a $1.9 million gain was recorded during the nine months ended
September 30, 2016, reflecting the change in fair value of hybrid debt instruments during the period. On
April 22, 2016, Pharmsynthez converted all of the convertible notes issued by the Company to Pharmsynthez in the principal amount
of $6.5 million plus accrued interest of approximately $0.2 million, resulting in a $6.2 million loss. The conversion rate was
$4.95 per share. As such, the Company issued to Pharmsynthez 1,373,036 shares of common stock in connection with conversion of
the convertible notes. The related embedded derivatives, which had been bifurcated from the host debt and accounted for separately,
were settled by action of the conversion. On
July 1, 2016, the Company issued a convertible promissory note (the “Note”) in the amount of $500,000 to Pharmsynthez.
In consideration for the Note, the Company issued Pharmsynthez warrants (the “Warrants”) to purchase 50,505 shares
of its common stock at the Exercise Price. The Note was convertible into shares of the Company’s common stock at any time
at a conversion price of $4.95 per share (subject to price protection and usual and customary adjustments). The Warrants could
be exercised at any time through the five-year anniversary. The maturity date of the Note was one year from issuance and was convertible,
in whole or in part, into shares of common stock at the option of the holder, at any time and from time to time in accordance
with the terms contained therein. Upon a public offering, as such term was defined in the Note, the holder was required to convert
the Note to shares of the Company’s common stock in accordance with the conversion terms contained therein. On
July 1, 2016, the Company issued a convertible promissory note (the “CEO Note”) in the amount of $369,958 and warrants
to purchase 37,369 shares of common stock at the Exercise Price to Mr. Scott Maguire, the Company’s former CEO, for his
deferred salary. The maturity date of the CEO Note was September 30, 2016. Upon a public offering, as defined, and at the option
of the holder, the CEO Note could be settled in cash or by means of conversion into shares of common stock in accordance with
the conversion terms contained therein. On
August 26 and September 9, 2016, the Company issued convertible promissory notes (the “Further Notes”) in the amount
of $178,000 and $322,000, respectively, and warrants to purchase 50,505 shares of its common stock at the Exercise Price to Pharmsynthez.
The notes were convertible into shares of common stock at any time at a conversion price of $4.00 per share (subject to price
protection and usual and customary adjustments) or may be applied toward a public offering, at the option of Pharmsynthez. The
maturity date of the Further Notes was one year from issuance and were convertible, in whole or in part, into shares of common
stock at the option of the holder, at any time and from time to time in accordance with the terms contained therein. Upon execution
of an underwriting agreement following declaration of effectiveness by the SEC of the registration statement filed in connection
with the Company’s public offering, the balance of the Further Notes automatically converted into units of the Company’s
public offering in accordance with the conversion terms contained therein. The
Note, CEO Note and Further Notes (together, the “Period Notes”) shared the same principal terms and features. The
Period Notes were convertible debt and included embedded debt-like features which were recorded on the face of the condensed consolidated
balance sheet within current liabilities as an aggregate hybrid debt instrument. The
fair value of the compound derivatives bifurcated from the Period Notes were remeasured at each report date until they were settled,
with changes in fair value recognized in the unaudited consolidated statement of operations as a gain or loss on derivative. Refer
to Note 6 Fair Value Measurements for a table showing changes in the combined compound derivative during the nine months ended
September 30, 2016. The
key assumptions used to calculate the estimated fair value of the compound derivative liability as of September 30, 2016, were
as follows:
September
30, 2016
Company stock price $ 4.50
Expected volatility (%) 105%
Risk-free interest rate (%) 0.52% A
$0.1 million loss was recorded upon the issuance of the Period Notes. In addition, a $0.2 million gain was recorded during the
three months ended September 30, 2016 reflecting the change in fair value of hybrid debt instruments during the period. On
November 7, 2016, the Company closed an approximate $10 million underwritten public offering. In connection with the offering
and pursuant to the respective terms therein, the balances of the Period Notes were settled as follows:
- the Note
converted to shares of common stock;
- the CEO
Note was settled in cash; and
- the Further
Notes converted into units. See
Notes 8 and 11 to the consolidated financial statements in the Company’s Annual Report on Form 10-K for the year ended December
31, 2016. Following the November 2016 settlement of these instruments, no hybrid debt instruments were outstanding as of September
30, 2017 and December 31, 2016. Interest expense related to the SPA Note, the APA Note, and the Period Notes of approximately
$341,000 and $690,000 was recognized in the unaudited condensed consolidated statement of operations for the three and nine months
ended September 30, 2016, respectively.</t>
  </si>
  <si>
    <t>6. Fair Value Measurements</t>
  </si>
  <si>
    <t>Fair Value Disclosures [Abstract]</t>
  </si>
  <si>
    <t>Fair Value Measurements</t>
  </si>
  <si>
    <t xml:space="preserve">ASC
Topic 820, Fair Value Measurement, The
Company’s cash and restricted cash are measured at fair value and are classified as Level 1 in the fair value hierarchy.
The carrying amount of certain of the Company’s financial instruments approximate fair value due to their short maturities.
The Company measures derivative liabilities at fair value on a recurring basis and are classified as Level 3 in the fair value
hierarchy. There
were no financial instruments classified as Level 3 in the fair value hierarchy during the nine months ended September 30, 2017.
For the nine months ended September 30, 2016, the following table provides a summary of the changes in fair value of the compound
derivative measured at fair value on a recurring basis using significant unobservable inputs.
Balance as of January 1, 2016 $ 3,544,222
Issuances of compound derivative instrument 4,120,359
Change in fair value of compound derivative instrument (2,146,587 )
Settlement
of derivative instrument through conversion of debt host (4,985,356 )
Balance as of September 30, 2016 $ 532,638 </t>
  </si>
  <si>
    <t>7. Stockholders' Equity</t>
  </si>
  <si>
    <t>Equity [Abstract]</t>
  </si>
  <si>
    <t>Stockholders' Equity</t>
  </si>
  <si>
    <t>Common
Stock During
the nine months ended September 30, 2017, 185,000 shares of Series B preferred stock were converted into 185,000 shares of common
stock. In
connection with the Company’s underwritten public offering in November 2016 and pursuant to the terms of the APA, the Note
automatically converted into shares of common stock in March 2017. The associated 125,397 shares issued to Pharmsynthez represent
both owed principal and accrued interest. On
April 29, 2016, the Company closed the APA with an effective date of April 27, 2016, acquiring in-process research and development
(“IPR&amp;D”) related to certain intellectual property rights with respect to the immunomodulator product XBIO-101
held by Kevelt, which included the grant of the worldwide right to develop, market and license XBIO-101 for certain uses. In connection
with the closing of the APA, the Company issued 3,378,788 shares of its common stock to Pharmsynthez. As there was no alternative
use for the IPR&amp;D, the Company recognized $39.5 million of expense based on the fair value of intellectual property received,
which was determined to be more reliably measured than the related equity consideration. On
September 15, 2016, the Company issued 211,486 shares of common stock to Serum in exchange for $0.8 million of clinical PSA supply
as well as settlement of prior purchases of PSA supply. Serum is a related party and the share transaction was approved by the
Company’s Board of Directors. On
September 23, 2016, SynBio exchanged 970,000 shares of common stock in the Company for an equal number of shares of Series A Preferred
Stock. Warrants In
connection with the Company’s issuance of the Initial APA Note in March 2016, the Company issued a warrant to purchase 353,540
shares of common stock at the Exercise Price (the “Initial APA Warrant”). The Initial APA Warrant has a five-year
term and is exercisable commencing March 31, 2016. The fair value of the Initial APA Warrant was calculated using the Black-Scholes
option pricing model. The key valuation assumptions used consist of the Company’s stock price, a risk-free rate of 1.42%
and an expected volatility of 135%. In
connection with the Company’s issuance of each of the Period Notes during the three months ended September 30, 2016, the
Company issued warrants to purchase an aggregate of 138,379 shares of common stock at the Exercise Price and that are immediately
exercisable. The Company has accounted for the warrants (the “Period Warrants”) as issued contemporaneous with the
issuance of the associated debt instrument. The Period Warrants have five-year terms. The fair values of the Period Warrants were
calculated using the Black-Scholes option pricing model. The key valuation assumptions used consisted of the Company’s stock
price, risk free rates between 1.00% and 1.13% and expected volatilities of 110% and 120% and no expected dividends. As
of September 30, 2017 and December 31, 2016, there were outstanding warrants to purchase an aggregate of 3,522,225 shares of common
stock at a weighted average exercise price of $4.30, which had been issued in connection with debt and equity financing arrangements.</t>
  </si>
  <si>
    <t>8. Share-Based Compensation</t>
  </si>
  <si>
    <t>Disclosure of Compensation Related Costs, Share-based Payments [Abstract]</t>
  </si>
  <si>
    <t>Share-Based Compensation</t>
  </si>
  <si>
    <t>Total
share-based compensation related to stock options, common stock awards, and non-financing warrants was $0.3 million and $0.6 million
during the three months ended September 30, 2017 and 2016, respectively, and $1.5 million and $2.6 million for the nine months
ended September 30, 2017 and 2016, respectively. Share-based
compensation expense is classified in the unaudited condensed consolidated statements of operations as follows:
Three
Months Ended Nine
Months Ended
2017 2016 2017 2016
Research and development expenses $ 29,598 $ 113,976 $ 151,377 $ 1,348,216
Administrative expenses 272,393 502,957 1,340,478 1,286,980
$ 301,991 $ 616,933 $ 1,491,855 $ 2,635,196 Employee
Stock Options During
the nine months ended September 30, 2017, the Company granted 350,000 employee stock options. The key valuation assumptions used
consisted of the Company’s stock price, a risk-free rate of 0.19% and an expected volatility of approximately 110%. During
the nine months ended September 30, 2016, the Company granted 12,122 employee stock options. The key valuation assumptions used
consisted of the Company’s stock price, a risk-free rate of 0.54% and an expected volatility of 123%. During the nine months
ended September 30, 2017 and 2016, the Company extended the exercise expiration date of certain former employee stock option awards
resulting in a change in incremental value of approximately $4,000 and $24,000, respectively, which was charged to administrative
expense. In August 2016, the Company modified the exercise price and vesting of certain employee stock option awards resulting
in a change in incremental value and catch up of share-based amortization of approximately $0.1 million which was charged to administrative
and research and development expense. The Company recognized a total of $0.3 million and $0.5 million of compensation expense
related to employee stock options during the three months ended September 30, 2017 and 2016, respectively, and $1.4 million and
$1.3 million during the nine months ended September 30, 2017 and 2016, respectively. Non-Employee
Stock Options No
non-employee stock options were granted and no non-employee stock options were exercised during the nine months ended September 30,
2017 or 2016. In August 2016, the Company modified the exercise price and vesting of certain non-employee stock option awards
resulting in a change in incremental value and catch up of share-based amortization of approximately $17,000 which was charged
to administrative expense. The Company recognized approximately $8,000 and $80,000 of compensation expense related to non-employee
stock options during the three and nine months ended September 30, 2017, respectively, and approximately $60,000 for both the
three and nine months ended September 30, 2016, respectively. Common
Stock Awards During
the three months ended September 30, 2017 and 2016, the Company agreed to grant 14,091 and 8,146 common stock awards, respectively,
and 26,801 and 20,309 common stock awards during the nine months ended September 30, 2017 and 2016, respectively, based on the
value of the services provided and the average stock price during each respective quarter. As all services were rendered in each
respective quarter, approximately $38,000 and $37,000 of compensation expense related to common stock awards was recognized during
the three month periods ended September 30, 2017 and 2016, respectively, and approximately $0.1 million during both the nine months
ended September 30, 2017 and 2016, respectively. The common stock awards were not issued as of September 30, 2017. Warrants In
connection with certain of the Company’s collaboration agreements and consulting arrangements, the Company has issued warrants
to purchase shares of common stock as payment for services. As of September 30, 2017 and December 31, 2016, warrants to purchase
646,249 shares of common stock were outstanding. The fair value of these warrants was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The Company recognized a gain of approximately $22,000 and $2,000 related to collaboration and
consulting warrants during the three months ended September 30, 2017 and 2016, respectively. For the nine months ended September
30, 2017 and 2016, the Company recognized a gain of $0.1 million and expense of $1.1 million, respectively, related to collaboration
and consulting warrants. No
warrants have been issued in the first nine months of 2017. During the first nine months of 2016, warrants to purchase 212,222
shares of common stock were issued.</t>
  </si>
  <si>
    <t>9. Income Taxes</t>
  </si>
  <si>
    <t>Income Tax Disclosure [Abstract]</t>
  </si>
  <si>
    <t>Income Taxes</t>
  </si>
  <si>
    <t>During
the nine months ended September 30, 2017 and 2016,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4.0 million and $21.5 million as
of September 30, 2017 and December 31, 2016, respectively. As
of September 30, 2017, and December 31, 2016, the net deferred tax liability of $2.9 million on the condensed consolidated balance
sheets is related to book and tax basis differences for intangible assets with indefinite lives that were acquired in the Company’s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September 30, 2017 and December 31, 2016, the Company did not record any unrecognized tax positions.</t>
  </si>
  <si>
    <t>10. Commitments and Contingencies</t>
  </si>
  <si>
    <t>Commitments and Contingencies Disclosure [Abstract]</t>
  </si>
  <si>
    <t>Commitments and Contingencies</t>
  </si>
  <si>
    <t>Leases In
August 2013, the Company entered into an agreement to lease office and laboratory space in Lexington, Massachusetts under an operating
lease with a commencement date of January 1, 2014 and a termination date of January 31, 2019. In connection with this
lease, the Company is required to maintain a $66,000 letter of credit as a security deposit. In addition, the Company recorded
approximately $40,000 as prepaid rent as of September 30, 2017, with approximately $10,000 recorded as a non-current asset. The
Company also incurred a liability of approximately $90,000 with respect to the Company’s contribution to the landlord’s
leasehold improvements, of which approximately $25,000 is outstanding as of September 30, 2017, with approximately $5,000 recorded
as a non-current liability, respectively. This liability is repayable as additional rent expense over the term of the lease and
bears interest at 6%. In addition, in January 2017, the Company leased office space in Miami, Florida requiring a total of approximately
$1,000 in payments through the lease termination date in December 2017. Litigation On
August 27, 2015, Eurogentec S.A. (“EGT”), a former supplier of the Company, brought an action against the Company
in the Commercial Court of the Canton of Zurich Switzerland (the “Court”) alleging nonpayment of invoices for services
provided by EGT. The Company requested dismissal of the claim based on the argument that EGT knew, or should have known, that
the services provided by EGT should not have been performed or had not been properly performed. On July 12, 2017, the Court rendered
a decision in favor of EGT ordering the Company to pay approximately $0.7 million to EGT, representing all amounts that EGT alleged
were owed by the Company, plus interest and court and legal fees. The
Company had previously recorded $0.6 million related to this contract when the relevant costs were incurred. As a result of this
ruling, the Company has accrued an additional $0.1 million related to interest and fees associated with the ruling. The Company
has appealed the decision.</t>
  </si>
  <si>
    <t>11. Related Party Transactions</t>
  </si>
  <si>
    <t>Related Party Transactions [Abstract]</t>
  </si>
  <si>
    <t>Related Party Transactions</t>
  </si>
  <si>
    <t>The
Company has entered into various research, development, license and supply agreements with Pharmsynthez (including SynBio), and
Serum Institute, each a related party whose relationship and ownership has not materially changed from that disclosed in the Company’s
Annual Report on Form 10-K for the year ended December 31, 2016 filed with the SEC on March 31, 2017, as amended on May 1, 2017.</t>
  </si>
  <si>
    <t>12. Subsequent Events</t>
  </si>
  <si>
    <t>Subsequent Events [Abstract]</t>
  </si>
  <si>
    <t>Subsequent Events</t>
  </si>
  <si>
    <t>The
Company performed a review of events subsequent to the balance sheet date through the date the financial statements were issued
and determined that there were no such events requiring recognition or disclosure in the financial statements except as noted
below. On
October 27, 2017 the Company entered into a Right to Sublicense Agreement (the “Sublicense Agreement”) with
Baxalta Incorporated, Baxalta US Inc., and Baxalta GmbH (collectively, with their affiliates, “Baxalta”),
wholly-owned subsidiaries of Shire. Pursuant to the Sublicense Agreement, the Company granted to Baxalta the right to grant a
nonexclusive sublicense to certain patents related to the Company’s PolyXen technology that were previously exclusively
licensed to Baxalta pursuant to an agreement between the Company and Baxalta (the “Licensed Patents”) in
connection with products relating to the treatment of blood and bleeding disorders (the “Covered Products”). The
term of the Sublicense Agreement continues on a country-to-country basis until the expiration of the last-to-expire Licensed
Patents or upon certification from Baxalta that it is not receiving compensation for sales of Covered Products in a given
country, whichever is later (the “Term”). Pursuant
to the Sublicense Agreement, Baxalta agreed to pay the Company (i) a one-time payment of seven million five hundred thousand dollars
($7,500,000) and (ii) single digit royalty payments based upon net sales of the Covered Products throughout the Term. The $7.5
million one-time payment was received in November 2017.</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6 filed with the SEC on March 31, 2017 and amended on May 1, 2017.</t>
  </si>
  <si>
    <t>Reclassifications</t>
  </si>
  <si>
    <t>Reclassifications Certain
items previously reported in specific financial statement captions have been reclassified to conform to the current period presentation,
including vendor share-based payments of $0.1 million in the statements of cash flows. Such reclassifications do not materially
impact previously reported net losses, total assets, liabilities or stockholders’ equity.</t>
  </si>
  <si>
    <t>Principles of Consolidation</t>
  </si>
  <si>
    <t>Principles
of Consolidation The
financial statements of the Company include the accounts of Xenetic Biosciences (UK) Limited and its wholly owned subsidiaries:
Lipoxen Technologies Limited, Xenetic Bioscience, Incorporated, and SymbioTec GmbH (“SymbioTec”). All material intercompany
balances and transactions have been eliminated in consolidation.</t>
  </si>
  <si>
    <t>Recent Accounting Pronouncements</t>
  </si>
  <si>
    <t xml:space="preserve">Recently
Adopted Accounting Standards In
March 2016, the Financial Accounting Standards Board (“FASB”) issued Accounting Standards Update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 The Company will classify cash paid to taxing authorities arising
from the withholding of shares from employees in cash flows from financing activities. Recent Accounting
Standards In January 2017,
the FASB issued ASU 2017-04, Intangible – Goodwill and Other (Topic 350), In May 2014, the
FASB issued ASU 2014-09, Revenue from Contracts with Customers (Topic 606) </t>
  </si>
  <si>
    <t>4. Property and Equipment, net (Tables)</t>
  </si>
  <si>
    <t>Schedule of Property and Equipment, Net</t>
  </si>
  <si>
    <t xml:space="preserve">September
30, December 31,
Laboratory equipment $ 264,583 $ 264,583
Office and computer equipment 46,634 37,370
Leasehold improvements 26,841 26,841
Furniture and fixtures 20,263 20,263
Property and equipment – at cost 358,321 349,057
Less accumulated depreciation (326,028 ) (306,691 )
Property and equipment – net $ 32,293 $ 42,366 </t>
  </si>
  <si>
    <t>5. Hybrid Debt Instrument (Tables)</t>
  </si>
  <si>
    <t>Assumptions</t>
  </si>
  <si>
    <t xml:space="preserve">September
30, 2016
Company stock price $ 4.50
Expected volatility (%) 105%
Risk-free interest rate (%) 0.52% </t>
  </si>
  <si>
    <t>6. Fair Value Measurements (Tables)</t>
  </si>
  <si>
    <t>Schedule of derivative measured on a recurring basis</t>
  </si>
  <si>
    <t xml:space="preserve">Balance as of January 1, 2016 $ 3,544,222
Issuances of compound derivative instrument 4,120,359
Change in fair value of compound derivative instrument (2,146,587 )
Settlement
of derivative instrument through conversion of debt host (4,985,356 )
Balance as of September 30, 2016 $ 532,638 </t>
  </si>
  <si>
    <t>8. Share-Based Compensation (Tables)</t>
  </si>
  <si>
    <t>Share-based compensation expense</t>
  </si>
  <si>
    <t xml:space="preserve">Three
Months Ended Nine
Months Ended
2017 2016 2017 2016
Research and development expenses $ 29,598 $ 113,976 $ 151,377 $ 1,348,216
Administrative expenses 272,393 502,957 1,340,478 1,286,980
$ 301,991 $ 616,933 $ 1,491,855 $ 2,635,196 </t>
  </si>
  <si>
    <t>1. The Company (Details Narrative) - USD ($)</t>
  </si>
  <si>
    <t>Working capital</t>
  </si>
  <si>
    <t>3. Significant Strategic Drug Development Collaborations (Details Narrative) - USD ($)</t>
  </si>
  <si>
    <t>Income from collaborative agreements</t>
  </si>
  <si>
    <t>4. Property and Equipment, net (Details) - USD ($)</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5. Hybrid Debt Instrument (Details) - $ / shares</t>
  </si>
  <si>
    <t>Company stock price</t>
  </si>
  <si>
    <t>Expected volatility (%)</t>
  </si>
  <si>
    <t>105.00%</t>
  </si>
  <si>
    <t>Risk-free interest rate (%)</t>
  </si>
  <si>
    <t>0.52%</t>
  </si>
  <si>
    <t>5. Hybrid Debt Instrument (Details Narrative) - USD ($)</t>
  </si>
  <si>
    <t>12 Months Ended</t>
  </si>
  <si>
    <t>Loss on conversion</t>
  </si>
  <si>
    <t>Warrants issued</t>
  </si>
  <si>
    <t>Pharmsynthez [Member]</t>
  </si>
  <si>
    <t>Conversion of debt, shares issued</t>
  </si>
  <si>
    <t>Hybrid Debt Instrument [Member] | Pharmsynthez [Member]</t>
  </si>
  <si>
    <t>Conversion of debt, amount converted</t>
  </si>
  <si>
    <t>Accrued interest converted</t>
  </si>
  <si>
    <t>Hybrid Debt Instrument [Member] | Asset Purchase Agreement [Member]</t>
  </si>
  <si>
    <t>Additional APA Note [Member] | Pharmsynthez [Member]</t>
  </si>
  <si>
    <t>Convertible note face value</t>
  </si>
  <si>
    <t>Jr. Secured Convertible Promissory Note [Member] | Chief Executive Officer [Member]</t>
  </si>
  <si>
    <t>Further Notes [Member]</t>
  </si>
  <si>
    <t>Further Notes [Member] | Note 1 [Member]</t>
  </si>
  <si>
    <t>Further Notes [Member] | Note 2 [Member]</t>
  </si>
  <si>
    <t>Period Notes [Member]</t>
  </si>
  <si>
    <t>6. Fair Value Measurements (Details) - Fair Value, Inputs, Level 3 [Member]</t>
  </si>
  <si>
    <t>Sep. 30, 2016USD ($)</t>
  </si>
  <si>
    <t>Beginning Balance</t>
  </si>
  <si>
    <t>Issuances of compound derivative instrument</t>
  </si>
  <si>
    <t>Change in fair value of compound derivative instrument</t>
  </si>
  <si>
    <t>Settlement of derivative instrument through conversion of debt host</t>
  </si>
  <si>
    <t>Ending Balance</t>
  </si>
  <si>
    <t>7. Stockholders' Equity (Details Narrative) - USD ($)</t>
  </si>
  <si>
    <t>In process research and development expense</t>
  </si>
  <si>
    <t>Debt and Equity Financing [Member]</t>
  </si>
  <si>
    <t>Warrants outstanding</t>
  </si>
  <si>
    <t>Warrants weighted average exercise price</t>
  </si>
  <si>
    <t>Debt converted, shares issued</t>
  </si>
  <si>
    <t>Stock issued for asset purchase, shares</t>
  </si>
  <si>
    <t>Serum [Member]</t>
  </si>
  <si>
    <t>Stock issued in exchange for product, shares</t>
  </si>
  <si>
    <t>Stock issued in exchange for product, value</t>
  </si>
  <si>
    <t>Series B Preferred Stock [Member]</t>
  </si>
  <si>
    <t>Conversion of stock, shares converted</t>
  </si>
  <si>
    <t>Common Stock [Member]</t>
  </si>
  <si>
    <t>Conversion of stock, shares issued</t>
  </si>
  <si>
    <t>Common Stock [Member] | SynBio [Member]</t>
  </si>
  <si>
    <t>Series A Preferred Stock [Member] | SynBio [Member]</t>
  </si>
  <si>
    <t>8. Share-Based Compensation (Details - Share based compensation) - USD ($)</t>
  </si>
  <si>
    <t>Share-based compensation</t>
  </si>
  <si>
    <t>Research and Development Expense [Member]</t>
  </si>
  <si>
    <t>Administrative Expense [Member]</t>
  </si>
  <si>
    <t>8. Share-Based Compensation (Details Narrative) - USD ($)</t>
  </si>
  <si>
    <t>Share based compensation</t>
  </si>
  <si>
    <t>(Gain) loss related to warrant issuances</t>
  </si>
  <si>
    <t>Warrant [Member] | Collaboration Agreements [Member]</t>
  </si>
  <si>
    <t>Employee Stock Options [Member]</t>
  </si>
  <si>
    <t>Options granted</t>
  </si>
  <si>
    <t>Incremental compensation expense from exercise extension date</t>
  </si>
  <si>
    <t>Non Employee Stock Options [Member]</t>
  </si>
  <si>
    <t>Common Stock Awards [Member]</t>
  </si>
  <si>
    <t>Common stock grants</t>
  </si>
  <si>
    <t>9. Income Taxes (Details Narrative) - USD ($)</t>
  </si>
  <si>
    <t>Provision for income taxes</t>
  </si>
  <si>
    <t>Deferred tax assets, valuation allowance</t>
  </si>
  <si>
    <t>Net deferred tax liability</t>
  </si>
  <si>
    <t>Unrecognized tax positions</t>
  </si>
  <si>
    <t>10. Commitments and Contingencies (Details Narrative)</t>
  </si>
  <si>
    <t>Sep. 30, 2017USD ($)</t>
  </si>
  <si>
    <t>Prepaid rent</t>
  </si>
  <si>
    <t>Prepaid rent, noncurrent</t>
  </si>
  <si>
    <t>Landlord's leasehold obligation, original amount financed</t>
  </si>
  <si>
    <t>Landlord's leasehold obligation, balance outstanding</t>
  </si>
  <si>
    <t>Landlord's leasehold obligation, noncurrent portion</t>
  </si>
  <si>
    <t>Security deposit</t>
  </si>
  <si>
    <t>Rent obligation</t>
  </si>
  <si>
    <t>Litigation settlement ow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4525</v>
      </c>
    </row>
    <row r="12" spans="1:3">
      <c r="A12" s="4" t="s">
        <v>19</v>
      </c>
      <c r="B12" s="4" t="s">
        <v>20</v>
      </c>
    </row>
    <row r="13" spans="1:3">
      <c r="A13" s="4" t="s">
        <v>21</v>
      </c>
      <c r="B13" s="4" t="s">
        <v>22</v>
      </c>
    </row>
    <row r="14" spans="1:3">
      <c r="A14" s="4" t="s">
        <v>23</v>
      </c>
      <c r="C14" s="5" t="n">
        <v>8717541</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4752</v>
      </c>
      <c r="C3" s="7" t="n">
        <v>4048131</v>
      </c>
    </row>
    <row r="4" spans="1:3">
      <c r="A4" s="4" t="s">
        <v>33</v>
      </c>
      <c r="B4" s="5" t="n">
        <v>66510</v>
      </c>
      <c r="C4" s="5" t="n">
        <v>66510</v>
      </c>
    </row>
    <row r="5" spans="1:3">
      <c r="A5" s="4" t="s">
        <v>34</v>
      </c>
      <c r="B5" s="5" t="n">
        <v>42500</v>
      </c>
      <c r="C5" s="5" t="n">
        <v>3000000</v>
      </c>
    </row>
    <row r="6" spans="1:3">
      <c r="A6" s="4" t="s">
        <v>35</v>
      </c>
      <c r="B6" s="5" t="n">
        <v>1245252</v>
      </c>
      <c r="C6" s="5" t="n">
        <v>1224009</v>
      </c>
    </row>
    <row r="7" spans="1:3">
      <c r="A7" s="4" t="s">
        <v>36</v>
      </c>
      <c r="B7" s="5" t="n">
        <v>2049014</v>
      </c>
      <c r="C7" s="5" t="n">
        <v>8338650</v>
      </c>
    </row>
    <row r="8" spans="1:3">
      <c r="A8" s="4" t="s">
        <v>37</v>
      </c>
      <c r="B8" s="5" t="n">
        <v>32293</v>
      </c>
      <c r="C8" s="5" t="n">
        <v>42366</v>
      </c>
    </row>
    <row r="9" spans="1:3">
      <c r="A9" s="4" t="s">
        <v>38</v>
      </c>
      <c r="B9" s="5" t="n">
        <v>3283379</v>
      </c>
      <c r="C9" s="5" t="n">
        <v>3283379</v>
      </c>
    </row>
    <row r="10" spans="1:3">
      <c r="A10" s="4" t="s">
        <v>39</v>
      </c>
      <c r="B10" s="5" t="n">
        <v>9243128</v>
      </c>
      <c r="C10" s="5" t="n">
        <v>9243128</v>
      </c>
    </row>
    <row r="11" spans="1:3">
      <c r="A11" s="4" t="s">
        <v>40</v>
      </c>
      <c r="B11" s="5" t="n">
        <v>31831</v>
      </c>
      <c r="C11" s="5" t="n">
        <v>66342</v>
      </c>
    </row>
    <row r="12" spans="1:3">
      <c r="A12" s="4" t="s">
        <v>41</v>
      </c>
      <c r="B12" s="5" t="n">
        <v>14639645</v>
      </c>
      <c r="C12" s="5" t="n">
        <v>20973865</v>
      </c>
    </row>
    <row r="13" spans="1:3">
      <c r="A13" s="3" t="s">
        <v>42</v>
      </c>
    </row>
    <row r="14" spans="1:3">
      <c r="A14" s="4" t="s">
        <v>43</v>
      </c>
      <c r="B14" s="5" t="n">
        <v>1026728</v>
      </c>
      <c r="C14" s="5" t="n">
        <v>1006903</v>
      </c>
    </row>
    <row r="15" spans="1:3">
      <c r="A15" s="4" t="s">
        <v>44</v>
      </c>
      <c r="B15" s="5" t="n">
        <v>1113446</v>
      </c>
      <c r="C15" s="5" t="n">
        <v>838888</v>
      </c>
    </row>
    <row r="16" spans="1:3">
      <c r="A16" s="4" t="s">
        <v>45</v>
      </c>
      <c r="B16" s="5" t="n">
        <v>21071</v>
      </c>
      <c r="C16" s="5" t="n">
        <v>20205</v>
      </c>
    </row>
    <row r="17" spans="1:3">
      <c r="A17" s="4" t="s">
        <v>46</v>
      </c>
      <c r="B17" s="5" t="n">
        <v>2161245</v>
      </c>
      <c r="C17" s="5" t="n">
        <v>1865996</v>
      </c>
    </row>
    <row r="18" spans="1:3">
      <c r="A18" s="4" t="s">
        <v>47</v>
      </c>
      <c r="B18" s="5" t="n">
        <v>2918518</v>
      </c>
      <c r="C18" s="5" t="n">
        <v>2918518</v>
      </c>
    </row>
    <row r="19" spans="1:3">
      <c r="A19" s="4" t="s">
        <v>48</v>
      </c>
      <c r="B19" s="5" t="n">
        <v>4980</v>
      </c>
      <c r="C19" s="5" t="n">
        <v>19876</v>
      </c>
    </row>
    <row r="20" spans="1:3">
      <c r="A20" s="4" t="s">
        <v>49</v>
      </c>
      <c r="B20" s="5" t="n">
        <v>5084743</v>
      </c>
      <c r="C20" s="5" t="n">
        <v>4804390</v>
      </c>
    </row>
    <row r="21" spans="1:3">
      <c r="A21" s="4" t="s">
        <v>50</v>
      </c>
      <c r="B21" s="4" t="s">
        <v>51</v>
      </c>
      <c r="C21" s="4" t="s">
        <v>51</v>
      </c>
    </row>
    <row r="22" spans="1:3">
      <c r="A22" s="3" t="s">
        <v>52</v>
      </c>
    </row>
    <row r="23" spans="1:3">
      <c r="A23" s="4" t="s">
        <v>53</v>
      </c>
      <c r="B23" s="5" t="n">
        <v>9040</v>
      </c>
      <c r="C23" s="5" t="n">
        <v>8730</v>
      </c>
    </row>
    <row r="24" spans="1:3">
      <c r="A24" s="4" t="s">
        <v>54</v>
      </c>
      <c r="B24" s="5" t="n">
        <v>164948674</v>
      </c>
      <c r="C24" s="5" t="n">
        <v>163522921</v>
      </c>
    </row>
    <row r="25" spans="1:3">
      <c r="A25" s="4" t="s">
        <v>55</v>
      </c>
      <c r="B25" s="5" t="n">
        <v>-150378456</v>
      </c>
      <c r="C25" s="5" t="n">
        <v>-142338005</v>
      </c>
    </row>
    <row r="26" spans="1:3">
      <c r="A26" s="4" t="s">
        <v>56</v>
      </c>
      <c r="B26" s="5" t="n">
        <v>253734</v>
      </c>
      <c r="C26" s="5" t="n">
        <v>253734</v>
      </c>
    </row>
    <row r="27" spans="1:3">
      <c r="A27" s="4" t="s">
        <v>57</v>
      </c>
      <c r="B27" s="5" t="n">
        <v>-5281180</v>
      </c>
      <c r="C27" s="5" t="n">
        <v>-5281180</v>
      </c>
    </row>
    <row r="28" spans="1:3">
      <c r="A28" s="4" t="s">
        <v>58</v>
      </c>
      <c r="B28" s="5" t="n">
        <v>9554902</v>
      </c>
      <c r="C28" s="5" t="n">
        <v>16169475</v>
      </c>
    </row>
    <row r="29" spans="1:3">
      <c r="A29" s="4" t="s">
        <v>59</v>
      </c>
      <c r="B29" s="5" t="n">
        <v>14639645</v>
      </c>
      <c r="C29" s="5" t="n">
        <v>20973865</v>
      </c>
    </row>
    <row r="30" spans="1:3">
      <c r="A30" s="4" t="s">
        <v>60</v>
      </c>
    </row>
    <row r="31" spans="1:3">
      <c r="A31" s="3" t="s">
        <v>52</v>
      </c>
    </row>
    <row r="32" spans="1:3">
      <c r="A32" s="4" t="s">
        <v>61</v>
      </c>
      <c r="B32" s="5" t="n">
        <v>970</v>
      </c>
      <c r="C32" s="5" t="n">
        <v>970</v>
      </c>
    </row>
    <row r="33" spans="1:3">
      <c r="A33" s="4" t="s">
        <v>62</v>
      </c>
    </row>
    <row r="34" spans="1:3">
      <c r="A34" s="3" t="s">
        <v>52</v>
      </c>
    </row>
    <row r="35" spans="1:3">
      <c r="A35" s="4" t="s">
        <v>61</v>
      </c>
      <c r="B35" s="7" t="n">
        <v>2120</v>
      </c>
      <c r="C35" s="7" t="n">
        <v>2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74</v>
      </c>
      <c r="D1" s="2" t="s">
        <v>1</v>
      </c>
    </row>
    <row r="2" spans="1:6">
      <c r="B2" s="2" t="s">
        <v>2</v>
      </c>
      <c r="C2" s="2" t="s">
        <v>75</v>
      </c>
      <c r="D2" s="2" t="s">
        <v>2</v>
      </c>
      <c r="E2" s="2" t="s">
        <v>75</v>
      </c>
      <c r="F2" s="2" t="s">
        <v>30</v>
      </c>
    </row>
    <row r="3" spans="1:6">
      <c r="A3" s="3" t="s">
        <v>136</v>
      </c>
    </row>
    <row r="4" spans="1:6">
      <c r="A4" s="4" t="s">
        <v>93</v>
      </c>
      <c r="B4" s="7" t="n">
        <v>-2255900</v>
      </c>
      <c r="C4" s="7" t="n">
        <v>-2471981</v>
      </c>
      <c r="D4" s="7" t="n">
        <v>-8040451</v>
      </c>
      <c r="E4" s="7" t="n">
        <v>-53814778</v>
      </c>
    </row>
    <row r="5" spans="1:6">
      <c r="A5" s="4" t="s">
        <v>55</v>
      </c>
      <c r="B5" s="5" t="n">
        <v>-150378456</v>
      </c>
      <c r="D5" s="5" t="n">
        <v>-150378456</v>
      </c>
      <c r="F5" s="7" t="n">
        <v>-142338005</v>
      </c>
    </row>
    <row r="6" spans="1:6">
      <c r="A6" s="4" t="s">
        <v>204</v>
      </c>
      <c r="B6" s="7" t="n">
        <v>100000</v>
      </c>
      <c r="D6" s="7" t="n">
        <v>100000</v>
      </c>
      <c r="F6" s="7" t="n">
        <v>65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5</v>
      </c>
    </row>
    <row r="3" spans="1:3">
      <c r="A3" s="3" t="s">
        <v>144</v>
      </c>
    </row>
    <row r="4" spans="1:3">
      <c r="A4" s="4" t="s">
        <v>206</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7</v>
      </c>
      <c r="B1" s="2" t="s">
        <v>2</v>
      </c>
      <c r="C1" s="2" t="s">
        <v>30</v>
      </c>
    </row>
    <row r="2" spans="1:3">
      <c r="A2" s="4" t="s">
        <v>208</v>
      </c>
      <c r="B2" s="7" t="n">
        <v>358321</v>
      </c>
      <c r="C2" s="7" t="n">
        <v>349057</v>
      </c>
    </row>
    <row r="3" spans="1:3">
      <c r="A3" s="4" t="s">
        <v>209</v>
      </c>
      <c r="B3" s="5" t="n">
        <v>-326028</v>
      </c>
      <c r="C3" s="5" t="n">
        <v>-306691</v>
      </c>
    </row>
    <row r="4" spans="1:3">
      <c r="A4" s="4" t="s">
        <v>210</v>
      </c>
      <c r="B4" s="5" t="n">
        <v>32293</v>
      </c>
      <c r="C4" s="5" t="n">
        <v>42366</v>
      </c>
    </row>
    <row r="5" spans="1:3">
      <c r="A5" s="4" t="s">
        <v>211</v>
      </c>
    </row>
    <row r="6" spans="1:3">
      <c r="A6" s="4" t="s">
        <v>208</v>
      </c>
      <c r="B6" s="5" t="n">
        <v>264583</v>
      </c>
      <c r="C6" s="5" t="n">
        <v>264583</v>
      </c>
    </row>
    <row r="7" spans="1:3">
      <c r="A7" s="4" t="s">
        <v>212</v>
      </c>
    </row>
    <row r="8" spans="1:3">
      <c r="A8" s="4" t="s">
        <v>208</v>
      </c>
      <c r="B8" s="5" t="n">
        <v>46634</v>
      </c>
      <c r="C8" s="5" t="n">
        <v>37370</v>
      </c>
    </row>
    <row r="9" spans="1:3">
      <c r="A9" s="4" t="s">
        <v>213</v>
      </c>
    </row>
    <row r="10" spans="1:3">
      <c r="A10" s="4" t="s">
        <v>208</v>
      </c>
      <c r="B10" s="5" t="n">
        <v>26841</v>
      </c>
      <c r="C10" s="5" t="n">
        <v>26841</v>
      </c>
    </row>
    <row r="11" spans="1:3">
      <c r="A11" s="4" t="s">
        <v>214</v>
      </c>
    </row>
    <row r="12" spans="1:3">
      <c r="A12" s="4" t="s">
        <v>208</v>
      </c>
      <c r="B12" s="7" t="n">
        <v>20263</v>
      </c>
      <c r="C12" s="7" t="n">
        <v>202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5</v>
      </c>
      <c r="B1" s="2" t="s">
        <v>74</v>
      </c>
      <c r="D1" s="2" t="s">
        <v>1</v>
      </c>
    </row>
    <row r="2" spans="1:5">
      <c r="B2" s="2" t="s">
        <v>2</v>
      </c>
      <c r="C2" s="2" t="s">
        <v>75</v>
      </c>
      <c r="D2" s="2" t="s">
        <v>2</v>
      </c>
      <c r="E2" s="2" t="s">
        <v>75</v>
      </c>
    </row>
    <row r="3" spans="1:5">
      <c r="A3" s="3" t="s">
        <v>147</v>
      </c>
    </row>
    <row r="4" spans="1:5">
      <c r="A4" s="4" t="s">
        <v>216</v>
      </c>
      <c r="B4" s="7" t="n">
        <v>5000</v>
      </c>
      <c r="C4" s="7" t="n">
        <v>9000</v>
      </c>
      <c r="D4" s="7" t="n">
        <v>19337</v>
      </c>
      <c r="E4" s="7" t="n">
        <v>27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7</v>
      </c>
      <c r="B1" s="2" t="s">
        <v>1</v>
      </c>
    </row>
    <row r="2" spans="1:3">
      <c r="B2" s="2" t="s">
        <v>75</v>
      </c>
      <c r="C2" s="2" t="s">
        <v>30</v>
      </c>
    </row>
    <row r="3" spans="1:3">
      <c r="A3" s="3" t="s">
        <v>151</v>
      </c>
    </row>
    <row r="4" spans="1:3">
      <c r="A4" s="4" t="s">
        <v>218</v>
      </c>
      <c r="C4" s="9" t="n">
        <v>4.5</v>
      </c>
    </row>
    <row r="5" spans="1:3">
      <c r="A5" s="4" t="s">
        <v>219</v>
      </c>
      <c r="B5" s="4" t="s">
        <v>220</v>
      </c>
    </row>
    <row r="6" spans="1:3">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3</v>
      </c>
      <c r="B1" s="2" t="s">
        <v>74</v>
      </c>
      <c r="D1" s="2" t="s">
        <v>1</v>
      </c>
      <c r="F1" s="2" t="s">
        <v>224</v>
      </c>
    </row>
    <row r="2" spans="1:6">
      <c r="B2" s="2" t="s">
        <v>2</v>
      </c>
      <c r="C2" s="2" t="s">
        <v>75</v>
      </c>
      <c r="D2" s="2" t="s">
        <v>2</v>
      </c>
      <c r="E2" s="2" t="s">
        <v>75</v>
      </c>
      <c r="F2" s="2" t="s">
        <v>30</v>
      </c>
    </row>
    <row r="3" spans="1:6">
      <c r="A3" s="4" t="s">
        <v>86</v>
      </c>
      <c r="B3" s="7" t="n">
        <v>0</v>
      </c>
      <c r="C3" s="7" t="n">
        <v>241298</v>
      </c>
      <c r="D3" s="7" t="n">
        <v>0</v>
      </c>
      <c r="E3" s="7" t="n">
        <v>2146587</v>
      </c>
    </row>
    <row r="4" spans="1:6">
      <c r="A4" s="4" t="s">
        <v>87</v>
      </c>
      <c r="B4" s="5" t="n">
        <v>0</v>
      </c>
      <c r="C4" s="5" t="n">
        <v>-106566</v>
      </c>
      <c r="D4" s="5" t="n">
        <v>0</v>
      </c>
      <c r="E4" s="5" t="n">
        <v>-1690787</v>
      </c>
    </row>
    <row r="5" spans="1:6">
      <c r="A5" s="4" t="s">
        <v>225</v>
      </c>
      <c r="B5" s="7" t="n">
        <v>0</v>
      </c>
      <c r="C5" s="5" t="n">
        <v>0</v>
      </c>
      <c r="D5" s="7" t="n">
        <v>0</v>
      </c>
      <c r="E5" s="7" t="n">
        <v>-6187337</v>
      </c>
    </row>
    <row r="6" spans="1:6">
      <c r="A6" s="4" t="s">
        <v>226</v>
      </c>
      <c r="D6" s="5" t="n">
        <v>0</v>
      </c>
      <c r="E6" s="5" t="n">
        <v>212222</v>
      </c>
    </row>
    <row r="7" spans="1:6">
      <c r="A7" s="4" t="s">
        <v>91</v>
      </c>
      <c r="C7" s="5" t="n">
        <v>341000</v>
      </c>
      <c r="E7" s="7" t="n">
        <v>690000</v>
      </c>
    </row>
    <row r="8" spans="1:6">
      <c r="A8" s="4" t="s">
        <v>227</v>
      </c>
    </row>
    <row r="9" spans="1:6">
      <c r="A9" s="4" t="s">
        <v>228</v>
      </c>
      <c r="D9" s="5" t="n">
        <v>125397</v>
      </c>
    </row>
    <row r="10" spans="1:6">
      <c r="A10" s="4" t="s">
        <v>229</v>
      </c>
    </row>
    <row r="11" spans="1:6">
      <c r="A11" s="4" t="s">
        <v>228</v>
      </c>
      <c r="F11" s="5" t="n">
        <v>1373036</v>
      </c>
    </row>
    <row r="12" spans="1:6">
      <c r="A12" s="4" t="s">
        <v>230</v>
      </c>
      <c r="F12" s="7" t="n">
        <v>6500000</v>
      </c>
    </row>
    <row r="13" spans="1:6">
      <c r="A13" s="4" t="s">
        <v>231</v>
      </c>
      <c r="F13" s="5" t="n">
        <v>200000</v>
      </c>
    </row>
    <row r="14" spans="1:6">
      <c r="A14" s="4" t="s">
        <v>225</v>
      </c>
      <c r="F14" s="5" t="n">
        <v>-6200000</v>
      </c>
    </row>
    <row r="15" spans="1:6">
      <c r="A15" s="4" t="s">
        <v>232</v>
      </c>
    </row>
    <row r="16" spans="1:6">
      <c r="A16" s="4" t="s">
        <v>86</v>
      </c>
      <c r="E16" s="5" t="n">
        <v>1900000</v>
      </c>
    </row>
    <row r="17" spans="1:6">
      <c r="A17" s="4" t="s">
        <v>87</v>
      </c>
      <c r="E17" s="7" t="n">
        <v>-1600000</v>
      </c>
    </row>
    <row r="18" spans="1:6">
      <c r="A18" s="4" t="s">
        <v>233</v>
      </c>
    </row>
    <row r="19" spans="1:6">
      <c r="A19" s="4" t="s">
        <v>234</v>
      </c>
      <c r="F19" s="7" t="n">
        <v>500000</v>
      </c>
    </row>
    <row r="20" spans="1:6">
      <c r="A20" s="4" t="s">
        <v>226</v>
      </c>
      <c r="F20" s="5" t="n">
        <v>50505</v>
      </c>
    </row>
    <row r="21" spans="1:6">
      <c r="A21" s="4" t="s">
        <v>235</v>
      </c>
    </row>
    <row r="22" spans="1:6">
      <c r="A22" s="4" t="s">
        <v>234</v>
      </c>
      <c r="F22" s="7" t="n">
        <v>369958</v>
      </c>
    </row>
    <row r="23" spans="1:6">
      <c r="A23" s="4" t="s">
        <v>226</v>
      </c>
      <c r="F23" s="5" t="n">
        <v>37369</v>
      </c>
    </row>
    <row r="24" spans="1:6">
      <c r="A24" s="4" t="s">
        <v>236</v>
      </c>
    </row>
    <row r="25" spans="1:6">
      <c r="A25" s="4" t="s">
        <v>226</v>
      </c>
      <c r="F25" s="5" t="n">
        <v>50505</v>
      </c>
    </row>
    <row r="26" spans="1:6">
      <c r="A26" s="4" t="s">
        <v>237</v>
      </c>
    </row>
    <row r="27" spans="1:6">
      <c r="A27" s="4" t="s">
        <v>234</v>
      </c>
      <c r="F27" s="7" t="n">
        <v>178000</v>
      </c>
    </row>
    <row r="28" spans="1:6">
      <c r="A28" s="4" t="s">
        <v>238</v>
      </c>
    </row>
    <row r="29" spans="1:6">
      <c r="A29" s="4" t="s">
        <v>234</v>
      </c>
      <c r="F29" s="7" t="n">
        <v>322000</v>
      </c>
    </row>
    <row r="30" spans="1:6">
      <c r="A30" s="4" t="s">
        <v>239</v>
      </c>
    </row>
    <row r="31" spans="1:6">
      <c r="A31" s="4" t="s">
        <v>86</v>
      </c>
      <c r="C31" s="5" t="n">
        <v>200000</v>
      </c>
    </row>
    <row r="32" spans="1:6">
      <c r="A32" s="4" t="s">
        <v>87</v>
      </c>
      <c r="C32" s="7"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40</v>
      </c>
      <c r="B1" s="2" t="s">
        <v>1</v>
      </c>
    </row>
    <row r="2" spans="1:2">
      <c r="B2" s="2" t="s">
        <v>241</v>
      </c>
    </row>
    <row r="3" spans="1:2">
      <c r="A3" s="4" t="s">
        <v>242</v>
      </c>
      <c r="B3" s="7" t="n">
        <v>3544222</v>
      </c>
    </row>
    <row r="4" spans="1:2">
      <c r="A4" s="4" t="s">
        <v>243</v>
      </c>
      <c r="B4" s="5" t="n">
        <v>4120359</v>
      </c>
    </row>
    <row r="5" spans="1:2">
      <c r="A5" s="4" t="s">
        <v>244</v>
      </c>
      <c r="B5" s="5" t="n">
        <v>-2146587</v>
      </c>
    </row>
    <row r="6" spans="1:2">
      <c r="A6" s="4" t="s">
        <v>245</v>
      </c>
      <c r="B6" s="5" t="n">
        <v>-4985356</v>
      </c>
    </row>
    <row r="7" spans="1:2">
      <c r="A7" s="4" t="s">
        <v>246</v>
      </c>
      <c r="B7" s="7" t="n">
        <v>5326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4" t="s">
        <v>64</v>
      </c>
      <c r="B2" s="4" t="s">
        <v>65</v>
      </c>
      <c r="C2" s="4" t="s">
        <v>65</v>
      </c>
    </row>
    <row r="3" spans="1:3">
      <c r="A3" s="4" t="s">
        <v>66</v>
      </c>
      <c r="B3" s="5" t="n">
        <v>45454546</v>
      </c>
      <c r="C3" s="5" t="n">
        <v>45454546</v>
      </c>
    </row>
    <row r="4" spans="1:3">
      <c r="A4" s="4" t="s">
        <v>67</v>
      </c>
      <c r="B4" s="5" t="n">
        <v>9041426</v>
      </c>
      <c r="C4" s="5" t="n">
        <v>8731029</v>
      </c>
    </row>
    <row r="5" spans="1:3">
      <c r="A5" s="4" t="s">
        <v>68</v>
      </c>
      <c r="B5" s="5" t="n">
        <v>8717541</v>
      </c>
      <c r="C5" s="5" t="n">
        <v>8407144</v>
      </c>
    </row>
    <row r="6" spans="1:3">
      <c r="A6" s="4" t="s">
        <v>69</v>
      </c>
      <c r="B6" s="5" t="n">
        <v>10000000</v>
      </c>
      <c r="C6" s="5" t="n">
        <v>10000000</v>
      </c>
    </row>
    <row r="7" spans="1:3">
      <c r="A7" s="4" t="s">
        <v>60</v>
      </c>
    </row>
    <row r="8" spans="1:3">
      <c r="A8" s="4" t="s">
        <v>70</v>
      </c>
      <c r="B8" s="8" t="n">
        <v>0.001</v>
      </c>
      <c r="C8" s="8" t="n">
        <v>0.001</v>
      </c>
    </row>
    <row r="9" spans="1:3">
      <c r="A9" s="4" t="s">
        <v>71</v>
      </c>
      <c r="B9" s="5" t="n">
        <v>970000</v>
      </c>
      <c r="C9" s="5" t="n">
        <v>970000</v>
      </c>
    </row>
    <row r="10" spans="1:3">
      <c r="A10" s="4" t="s">
        <v>72</v>
      </c>
      <c r="B10" s="5" t="n">
        <v>970000</v>
      </c>
      <c r="C10" s="5" t="n">
        <v>970000</v>
      </c>
    </row>
    <row r="11" spans="1:3">
      <c r="A11" s="4" t="s">
        <v>62</v>
      </c>
    </row>
    <row r="12" spans="1:3">
      <c r="A12" s="4" t="s">
        <v>70</v>
      </c>
      <c r="B12" s="8" t="n">
        <v>0.001</v>
      </c>
      <c r="C12" s="8" t="n">
        <v>0.001</v>
      </c>
    </row>
    <row r="13" spans="1:3">
      <c r="A13" s="4" t="s">
        <v>71</v>
      </c>
      <c r="B13" s="5" t="n">
        <v>2120742</v>
      </c>
      <c r="C13" s="5" t="n">
        <v>2305742</v>
      </c>
    </row>
    <row r="14" spans="1:3">
      <c r="A14" s="4" t="s">
        <v>72</v>
      </c>
      <c r="B14" s="5" t="n">
        <v>2120742</v>
      </c>
      <c r="C14" s="5" t="n">
        <v>2305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247</v>
      </c>
      <c r="B1" s="2" t="s">
        <v>74</v>
      </c>
      <c r="D1" s="2" t="s">
        <v>1</v>
      </c>
      <c r="F1" s="2" t="s">
        <v>224</v>
      </c>
    </row>
    <row r="2" spans="1:6">
      <c r="B2" s="2" t="s">
        <v>2</v>
      </c>
      <c r="C2" s="2" t="s">
        <v>75</v>
      </c>
      <c r="D2" s="2" t="s">
        <v>2</v>
      </c>
      <c r="E2" s="2" t="s">
        <v>75</v>
      </c>
      <c r="F2" s="2" t="s">
        <v>30</v>
      </c>
    </row>
    <row r="3" spans="1:6">
      <c r="A3" s="4" t="s">
        <v>248</v>
      </c>
      <c r="B3" s="7" t="n">
        <v>0</v>
      </c>
      <c r="C3" s="7" t="n">
        <v>0</v>
      </c>
      <c r="D3" s="7" t="n">
        <v>0</v>
      </c>
      <c r="E3" s="7" t="n">
        <v>39500000</v>
      </c>
    </row>
    <row r="4" spans="1:6">
      <c r="A4" s="4" t="s">
        <v>249</v>
      </c>
    </row>
    <row r="5" spans="1:6">
      <c r="A5" s="4" t="s">
        <v>250</v>
      </c>
      <c r="B5" s="5" t="n">
        <v>3522225</v>
      </c>
      <c r="D5" s="5" t="n">
        <v>3522225</v>
      </c>
      <c r="F5" s="5" t="n">
        <v>3522225</v>
      </c>
    </row>
    <row r="6" spans="1:6">
      <c r="A6" s="4" t="s">
        <v>251</v>
      </c>
      <c r="B6" s="9" t="n">
        <v>4.3</v>
      </c>
      <c r="D6" s="9" t="n">
        <v>4.3</v>
      </c>
    </row>
    <row r="7" spans="1:6">
      <c r="A7" s="4" t="s">
        <v>227</v>
      </c>
    </row>
    <row r="8" spans="1:6">
      <c r="A8" s="4" t="s">
        <v>252</v>
      </c>
      <c r="D8" s="5" t="n">
        <v>125397</v>
      </c>
    </row>
    <row r="9" spans="1:6">
      <c r="A9" s="4" t="s">
        <v>253</v>
      </c>
      <c r="F9" s="5" t="n">
        <v>3378788</v>
      </c>
    </row>
    <row r="10" spans="1:6">
      <c r="A10" s="4" t="s">
        <v>248</v>
      </c>
      <c r="F10" s="7" t="n">
        <v>39500000</v>
      </c>
    </row>
    <row r="11" spans="1:6">
      <c r="A11" s="4" t="s">
        <v>254</v>
      </c>
    </row>
    <row r="12" spans="1:6">
      <c r="A12" s="4" t="s">
        <v>255</v>
      </c>
      <c r="F12" s="5" t="n">
        <v>211486</v>
      </c>
    </row>
    <row r="13" spans="1:6">
      <c r="A13" s="4" t="s">
        <v>256</v>
      </c>
      <c r="F13" s="7" t="n">
        <v>800000</v>
      </c>
    </row>
    <row r="14" spans="1:6">
      <c r="A14" s="4" t="s">
        <v>257</v>
      </c>
    </row>
    <row r="15" spans="1:6">
      <c r="A15" s="4" t="s">
        <v>258</v>
      </c>
      <c r="D15" s="5" t="n">
        <v>185000</v>
      </c>
    </row>
    <row r="16" spans="1:6">
      <c r="A16" s="4" t="s">
        <v>259</v>
      </c>
    </row>
    <row r="17" spans="1:6">
      <c r="A17" s="4" t="s">
        <v>260</v>
      </c>
      <c r="D17" s="5" t="n">
        <v>185000</v>
      </c>
    </row>
    <row r="18" spans="1:6">
      <c r="A18" s="4" t="s">
        <v>261</v>
      </c>
    </row>
    <row r="19" spans="1:6">
      <c r="A19" s="4" t="s">
        <v>258</v>
      </c>
      <c r="F19" s="5" t="n">
        <v>970000</v>
      </c>
    </row>
    <row r="20" spans="1:6">
      <c r="A20" s="4" t="s">
        <v>262</v>
      </c>
    </row>
    <row r="21" spans="1:6">
      <c r="A21" s="4" t="s">
        <v>260</v>
      </c>
      <c r="F21" s="5" t="n">
        <v>97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3</v>
      </c>
      <c r="B1" s="2" t="s">
        <v>74</v>
      </c>
      <c r="D1" s="2" t="s">
        <v>1</v>
      </c>
    </row>
    <row r="2" spans="1:5">
      <c r="B2" s="2" t="s">
        <v>2</v>
      </c>
      <c r="C2" s="2" t="s">
        <v>75</v>
      </c>
      <c r="D2" s="2" t="s">
        <v>2</v>
      </c>
      <c r="E2" s="2" t="s">
        <v>75</v>
      </c>
    </row>
    <row r="3" spans="1:5">
      <c r="A3" s="4" t="s">
        <v>264</v>
      </c>
      <c r="B3" s="7" t="n">
        <v>301991</v>
      </c>
      <c r="C3" s="7" t="n">
        <v>616933</v>
      </c>
      <c r="D3" s="7" t="n">
        <v>1491855</v>
      </c>
      <c r="E3" s="7" t="n">
        <v>2635196</v>
      </c>
    </row>
    <row r="4" spans="1:5">
      <c r="A4" s="4" t="s">
        <v>265</v>
      </c>
    </row>
    <row r="5" spans="1:5">
      <c r="A5" s="4" t="s">
        <v>264</v>
      </c>
      <c r="B5" s="5" t="n">
        <v>29598</v>
      </c>
      <c r="C5" s="5" t="n">
        <v>113976</v>
      </c>
      <c r="D5" s="5" t="n">
        <v>151377</v>
      </c>
      <c r="E5" s="5" t="n">
        <v>1348216</v>
      </c>
    </row>
    <row r="6" spans="1:5">
      <c r="A6" s="4" t="s">
        <v>266</v>
      </c>
    </row>
    <row r="7" spans="1:5">
      <c r="A7" s="4" t="s">
        <v>264</v>
      </c>
      <c r="B7" s="7" t="n">
        <v>272393</v>
      </c>
      <c r="C7" s="7" t="n">
        <v>502957</v>
      </c>
      <c r="D7" s="7" t="n">
        <v>1340478</v>
      </c>
      <c r="E7" s="7" t="n">
        <v>12869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67</v>
      </c>
      <c r="B1" s="2" t="s">
        <v>74</v>
      </c>
      <c r="D1" s="2" t="s">
        <v>1</v>
      </c>
    </row>
    <row r="2" spans="1:6">
      <c r="B2" s="2" t="s">
        <v>2</v>
      </c>
      <c r="C2" s="2" t="s">
        <v>75</v>
      </c>
      <c r="D2" s="2" t="s">
        <v>2</v>
      </c>
      <c r="E2" s="2" t="s">
        <v>75</v>
      </c>
      <c r="F2" s="2" t="s">
        <v>30</v>
      </c>
    </row>
    <row r="3" spans="1:6">
      <c r="A3" s="4" t="s">
        <v>268</v>
      </c>
      <c r="B3" s="7" t="n">
        <v>301991</v>
      </c>
      <c r="C3" s="7" t="n">
        <v>616933</v>
      </c>
      <c r="D3" s="7" t="n">
        <v>1491855</v>
      </c>
      <c r="E3" s="7" t="n">
        <v>2635196</v>
      </c>
    </row>
    <row r="4" spans="1:6">
      <c r="A4" s="4" t="s">
        <v>269</v>
      </c>
      <c r="B4" s="7" t="n">
        <v>-22000</v>
      </c>
      <c r="C4" s="5" t="n">
        <v>-2000</v>
      </c>
      <c r="D4" s="7" t="n">
        <v>-100000</v>
      </c>
      <c r="E4" s="7" t="n">
        <v>1100000</v>
      </c>
    </row>
    <row r="5" spans="1:6">
      <c r="A5" s="4" t="s">
        <v>226</v>
      </c>
      <c r="D5" s="5" t="n">
        <v>0</v>
      </c>
      <c r="E5" s="5" t="n">
        <v>212222</v>
      </c>
    </row>
    <row r="6" spans="1:6">
      <c r="A6" s="4" t="s">
        <v>270</v>
      </c>
    </row>
    <row r="7" spans="1:6">
      <c r="A7" s="4" t="s">
        <v>250</v>
      </c>
      <c r="B7" s="5" t="n">
        <v>646249</v>
      </c>
      <c r="D7" s="5" t="n">
        <v>646249</v>
      </c>
      <c r="F7" s="5" t="n">
        <v>646249</v>
      </c>
    </row>
    <row r="8" spans="1:6">
      <c r="A8" s="4" t="s">
        <v>271</v>
      </c>
    </row>
    <row r="9" spans="1:6">
      <c r="A9" s="4" t="s">
        <v>272</v>
      </c>
      <c r="D9" s="5" t="n">
        <v>350000</v>
      </c>
      <c r="E9" s="5" t="n">
        <v>12122</v>
      </c>
    </row>
    <row r="10" spans="1:6">
      <c r="A10" s="4" t="s">
        <v>268</v>
      </c>
      <c r="B10" s="7" t="n">
        <v>300000</v>
      </c>
      <c r="C10" s="5" t="n">
        <v>500000</v>
      </c>
      <c r="D10" s="7" t="n">
        <v>1400000</v>
      </c>
      <c r="E10" s="7" t="n">
        <v>1300000</v>
      </c>
    </row>
    <row r="11" spans="1:6">
      <c r="A11" s="4" t="s">
        <v>273</v>
      </c>
      <c r="D11" s="7" t="n">
        <v>4000</v>
      </c>
      <c r="E11" s="7" t="n">
        <v>24000</v>
      </c>
    </row>
    <row r="12" spans="1:6">
      <c r="A12" s="4" t="s">
        <v>274</v>
      </c>
    </row>
    <row r="13" spans="1:6">
      <c r="A13" s="4" t="s">
        <v>272</v>
      </c>
      <c r="D13" s="5" t="n">
        <v>0</v>
      </c>
      <c r="E13" s="5" t="n">
        <v>0</v>
      </c>
    </row>
    <row r="14" spans="1:6">
      <c r="A14" s="4" t="s">
        <v>268</v>
      </c>
      <c r="B14" s="7" t="n">
        <v>8000</v>
      </c>
      <c r="C14" s="5" t="n">
        <v>60000</v>
      </c>
      <c r="D14" s="7" t="n">
        <v>80000</v>
      </c>
      <c r="E14" s="7" t="n">
        <v>60000</v>
      </c>
    </row>
    <row r="15" spans="1:6">
      <c r="A15" s="4" t="s">
        <v>273</v>
      </c>
      <c r="C15" s="7" t="n">
        <v>17000</v>
      </c>
    </row>
    <row r="16" spans="1:6">
      <c r="A16" s="4" t="s">
        <v>275</v>
      </c>
    </row>
    <row r="17" spans="1:6">
      <c r="A17" s="4" t="s">
        <v>276</v>
      </c>
      <c r="B17" s="5" t="n">
        <v>14091</v>
      </c>
      <c r="C17" s="5" t="n">
        <v>8146</v>
      </c>
      <c r="D17" s="5" t="n">
        <v>26801</v>
      </c>
      <c r="E17" s="5" t="n">
        <v>20309</v>
      </c>
    </row>
    <row r="18" spans="1:6">
      <c r="A18" s="4" t="s">
        <v>268</v>
      </c>
      <c r="B18" s="7" t="n">
        <v>38000</v>
      </c>
      <c r="C18" s="7" t="n">
        <v>37000</v>
      </c>
      <c r="D18" s="7" t="n">
        <v>100000</v>
      </c>
      <c r="E18" s="7" t="n">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77</v>
      </c>
      <c r="B1" s="2" t="s">
        <v>1</v>
      </c>
    </row>
    <row r="2" spans="1:4">
      <c r="B2" s="2" t="s">
        <v>2</v>
      </c>
      <c r="C2" s="2" t="s">
        <v>75</v>
      </c>
      <c r="D2" s="2" t="s">
        <v>30</v>
      </c>
    </row>
    <row r="3" spans="1:4">
      <c r="A3" s="3" t="s">
        <v>167</v>
      </c>
    </row>
    <row r="4" spans="1:4">
      <c r="A4" s="4" t="s">
        <v>278</v>
      </c>
      <c r="B4" s="7" t="n">
        <v>0</v>
      </c>
      <c r="C4" s="7" t="n">
        <v>0</v>
      </c>
    </row>
    <row r="5" spans="1:4">
      <c r="A5" s="4" t="s">
        <v>279</v>
      </c>
      <c r="B5" s="5" t="n">
        <v>24000000</v>
      </c>
      <c r="D5" s="7" t="n">
        <v>21500000</v>
      </c>
    </row>
    <row r="6" spans="1:4">
      <c r="A6" s="4" t="s">
        <v>280</v>
      </c>
      <c r="B6" s="5" t="n">
        <v>2900000</v>
      </c>
      <c r="D6" s="5" t="n">
        <v>2900000</v>
      </c>
    </row>
    <row r="7" spans="1:4">
      <c r="A7" s="4" t="s">
        <v>281</v>
      </c>
      <c r="B7" s="7" t="n">
        <v>0</v>
      </c>
      <c r="D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282</v>
      </c>
      <c r="B1" s="2" t="s">
        <v>1</v>
      </c>
    </row>
    <row r="2" spans="1:2">
      <c r="B2" s="2" t="s">
        <v>283</v>
      </c>
    </row>
    <row r="3" spans="1:2">
      <c r="A3" s="3" t="s">
        <v>171</v>
      </c>
    </row>
    <row r="4" spans="1:2">
      <c r="A4" s="4" t="s">
        <v>284</v>
      </c>
      <c r="B4" s="7" t="n">
        <v>40000</v>
      </c>
    </row>
    <row r="5" spans="1:2">
      <c r="A5" s="4" t="s">
        <v>285</v>
      </c>
      <c r="B5" s="5" t="n">
        <v>10000</v>
      </c>
    </row>
    <row r="6" spans="1:2">
      <c r="A6" s="4" t="s">
        <v>286</v>
      </c>
      <c r="B6" s="5" t="n">
        <v>90000</v>
      </c>
    </row>
    <row r="7" spans="1:2">
      <c r="A7" s="4" t="s">
        <v>287</v>
      </c>
      <c r="B7" s="5" t="n">
        <v>25000</v>
      </c>
    </row>
    <row r="8" spans="1:2">
      <c r="A8" s="4" t="s">
        <v>288</v>
      </c>
      <c r="B8" s="5" t="n">
        <v>5000</v>
      </c>
    </row>
    <row r="9" spans="1:2">
      <c r="A9" s="4" t="s">
        <v>289</v>
      </c>
      <c r="B9" s="5" t="n">
        <v>66000</v>
      </c>
    </row>
    <row r="10" spans="1:2">
      <c r="A10" s="4" t="s">
        <v>290</v>
      </c>
      <c r="B10" s="5" t="n">
        <v>1000</v>
      </c>
    </row>
    <row r="11" spans="1:2">
      <c r="A11" s="4" t="s">
        <v>291</v>
      </c>
      <c r="B11" s="7" t="n">
        <v>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5000</v>
      </c>
      <c r="C4" s="7" t="n">
        <v>0</v>
      </c>
      <c r="D4" s="7" t="n">
        <v>85000</v>
      </c>
      <c r="E4" s="7" t="n">
        <v>0</v>
      </c>
    </row>
    <row r="5" spans="1:5">
      <c r="A5" s="4" t="s">
        <v>78</v>
      </c>
      <c r="B5" s="5" t="n">
        <v>85000</v>
      </c>
      <c r="C5" s="5" t="n">
        <v>0</v>
      </c>
      <c r="D5" s="5" t="n">
        <v>85000</v>
      </c>
      <c r="E5" s="5" t="n">
        <v>0</v>
      </c>
    </row>
    <row r="6" spans="1:5">
      <c r="A6" s="3" t="s">
        <v>79</v>
      </c>
    </row>
    <row r="7" spans="1:5">
      <c r="A7" s="4" t="s">
        <v>80</v>
      </c>
      <c r="B7" s="5" t="n">
        <v>-97028</v>
      </c>
      <c r="C7" s="5" t="n">
        <v>0</v>
      </c>
      <c r="D7" s="5" t="n">
        <v>-156119</v>
      </c>
      <c r="E7" s="5" t="n">
        <v>0</v>
      </c>
    </row>
    <row r="8" spans="1:5">
      <c r="A8" s="4" t="s">
        <v>81</v>
      </c>
      <c r="B8" s="5" t="n">
        <v>-884797</v>
      </c>
      <c r="C8" s="5" t="n">
        <v>-891828</v>
      </c>
      <c r="D8" s="5" t="n">
        <v>-2979778</v>
      </c>
      <c r="E8" s="5" t="n">
        <v>-3526322</v>
      </c>
    </row>
    <row r="9" spans="1:5">
      <c r="A9" s="4" t="s">
        <v>82</v>
      </c>
      <c r="B9" s="5" t="n">
        <v>0</v>
      </c>
      <c r="C9" s="5" t="n">
        <v>0</v>
      </c>
      <c r="D9" s="5" t="n">
        <v>0</v>
      </c>
      <c r="E9" s="5" t="n">
        <v>-39500000</v>
      </c>
    </row>
    <row r="10" spans="1:5">
      <c r="A10" s="4" t="s">
        <v>83</v>
      </c>
      <c r="B10" s="5" t="n">
        <v>-1343671</v>
      </c>
      <c r="C10" s="5" t="n">
        <v>-1359801</v>
      </c>
      <c r="D10" s="5" t="n">
        <v>-4948675</v>
      </c>
      <c r="E10" s="5" t="n">
        <v>-4339844</v>
      </c>
    </row>
    <row r="11" spans="1:5">
      <c r="A11" s="4" t="s">
        <v>84</v>
      </c>
      <c r="B11" s="5" t="n">
        <v>-2240496</v>
      </c>
      <c r="C11" s="5" t="n">
        <v>-2251629</v>
      </c>
      <c r="D11" s="5" t="n">
        <v>-7999572</v>
      </c>
      <c r="E11" s="5" t="n">
        <v>-47366166</v>
      </c>
    </row>
    <row r="12" spans="1:5">
      <c r="A12" s="3" t="s">
        <v>85</v>
      </c>
    </row>
    <row r="13" spans="1:5">
      <c r="A13" s="4" t="s">
        <v>86</v>
      </c>
      <c r="B13" s="5" t="n">
        <v>0</v>
      </c>
      <c r="C13" s="5" t="n">
        <v>241298</v>
      </c>
      <c r="D13" s="5" t="n">
        <v>0</v>
      </c>
      <c r="E13" s="5" t="n">
        <v>2146587</v>
      </c>
    </row>
    <row r="14" spans="1:5">
      <c r="A14" s="4" t="s">
        <v>87</v>
      </c>
      <c r="B14" s="5" t="n">
        <v>0</v>
      </c>
      <c r="C14" s="5" t="n">
        <v>-106566</v>
      </c>
      <c r="D14" s="5" t="n">
        <v>0</v>
      </c>
      <c r="E14" s="5" t="n">
        <v>-1690787</v>
      </c>
    </row>
    <row r="15" spans="1:5">
      <c r="A15" s="4" t="s">
        <v>88</v>
      </c>
      <c r="B15" s="5" t="n">
        <v>0</v>
      </c>
      <c r="C15" s="5" t="n">
        <v>0</v>
      </c>
      <c r="D15" s="5" t="n">
        <v>0</v>
      </c>
      <c r="E15" s="5" t="n">
        <v>-6187337</v>
      </c>
    </row>
    <row r="16" spans="1:5">
      <c r="A16" s="4" t="s">
        <v>89</v>
      </c>
      <c r="B16" s="5" t="n">
        <v>-14979</v>
      </c>
      <c r="C16" s="5" t="n">
        <v>-13440</v>
      </c>
      <c r="D16" s="5" t="n">
        <v>-49611</v>
      </c>
      <c r="E16" s="5" t="n">
        <v>-26991</v>
      </c>
    </row>
    <row r="17" spans="1:5">
      <c r="A17" s="4" t="s">
        <v>90</v>
      </c>
      <c r="B17" s="5" t="n">
        <v>0</v>
      </c>
      <c r="C17" s="5" t="n">
        <v>4</v>
      </c>
      <c r="D17" s="5" t="n">
        <v>10201</v>
      </c>
      <c r="E17" s="5" t="n">
        <v>31</v>
      </c>
    </row>
    <row r="18" spans="1:5">
      <c r="A18" s="4" t="s">
        <v>91</v>
      </c>
      <c r="B18" s="5" t="n">
        <v>-425</v>
      </c>
      <c r="C18" s="5" t="n">
        <v>-341648</v>
      </c>
      <c r="D18" s="5" t="n">
        <v>-1469</v>
      </c>
      <c r="E18" s="5" t="n">
        <v>-690118</v>
      </c>
    </row>
    <row r="19" spans="1:5">
      <c r="A19" s="4" t="s">
        <v>92</v>
      </c>
      <c r="B19" s="5" t="n">
        <v>-15404</v>
      </c>
      <c r="C19" s="5" t="n">
        <v>-220352</v>
      </c>
      <c r="D19" s="5" t="n">
        <v>-40879</v>
      </c>
      <c r="E19" s="5" t="n">
        <v>-6448612</v>
      </c>
    </row>
    <row r="20" spans="1:5">
      <c r="A20" s="4" t="s">
        <v>93</v>
      </c>
      <c r="B20" s="7" t="n">
        <v>-2255900</v>
      </c>
      <c r="C20" s="7" t="n">
        <v>-2471981</v>
      </c>
      <c r="D20" s="7" t="n">
        <v>-8040451</v>
      </c>
      <c r="E20" s="7" t="n">
        <v>-53814778</v>
      </c>
    </row>
    <row r="21" spans="1:5">
      <c r="A21" s="4" t="s">
        <v>94</v>
      </c>
      <c r="B21" s="9" t="n">
        <v>-0.26</v>
      </c>
      <c r="C21" s="9" t="n">
        <v>-0.28</v>
      </c>
      <c r="D21" s="9" t="n">
        <v>-0.93</v>
      </c>
      <c r="E21" s="9" t="n">
        <v>-7.54</v>
      </c>
    </row>
    <row r="22" spans="1:5">
      <c r="A22" s="4" t="s">
        <v>95</v>
      </c>
      <c r="B22" s="5" t="n">
        <v>8717541</v>
      </c>
      <c r="C22" s="5" t="n">
        <v>8987145</v>
      </c>
      <c r="D22" s="5" t="n">
        <v>8648314</v>
      </c>
      <c r="E22" s="5" t="n">
        <v>7134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5</v>
      </c>
    </row>
    <row r="3" spans="1:3">
      <c r="A3" s="3" t="s">
        <v>97</v>
      </c>
    </row>
    <row r="4" spans="1:3">
      <c r="A4" s="4" t="s">
        <v>93</v>
      </c>
      <c r="B4" s="7" t="n">
        <v>-8040451</v>
      </c>
      <c r="C4" s="7" t="n">
        <v>-53814778</v>
      </c>
    </row>
    <row r="5" spans="1:3">
      <c r="A5" s="3" t="s">
        <v>98</v>
      </c>
    </row>
    <row r="6" spans="1:3">
      <c r="A6" s="4" t="s">
        <v>82</v>
      </c>
      <c r="B6" s="5" t="n">
        <v>0</v>
      </c>
      <c r="C6" s="5" t="n">
        <v>39500000</v>
      </c>
    </row>
    <row r="7" spans="1:3">
      <c r="A7" s="4" t="s">
        <v>99</v>
      </c>
      <c r="B7" s="5" t="n">
        <v>19337</v>
      </c>
      <c r="C7" s="5" t="n">
        <v>27246</v>
      </c>
    </row>
    <row r="8" spans="1:3">
      <c r="A8" s="4" t="s">
        <v>100</v>
      </c>
      <c r="B8" s="5" t="n">
        <v>0</v>
      </c>
      <c r="C8" s="5" t="n">
        <v>519099</v>
      </c>
    </row>
    <row r="9" spans="1:3">
      <c r="A9" s="4" t="s">
        <v>101</v>
      </c>
      <c r="C9" s="5" t="n">
        <v>168751</v>
      </c>
    </row>
    <row r="10" spans="1:3">
      <c r="A10" s="4" t="s">
        <v>102</v>
      </c>
      <c r="B10" s="5" t="n">
        <v>1512310</v>
      </c>
      <c r="C10" s="5" t="n">
        <v>1518344</v>
      </c>
    </row>
    <row r="11" spans="1:3">
      <c r="A11" s="4" t="s">
        <v>103</v>
      </c>
      <c r="B11" s="5" t="n">
        <v>-118236</v>
      </c>
      <c r="C11" s="5" t="n">
        <v>1116852</v>
      </c>
    </row>
    <row r="12" spans="1:3">
      <c r="A12" s="4" t="s">
        <v>104</v>
      </c>
      <c r="B12" s="5" t="n">
        <v>97781</v>
      </c>
      <c r="C12" s="5" t="n">
        <v>0</v>
      </c>
    </row>
    <row r="13" spans="1:3">
      <c r="A13" s="4" t="s">
        <v>105</v>
      </c>
      <c r="B13" s="5" t="n">
        <v>0</v>
      </c>
      <c r="C13" s="5" t="n">
        <v>-2146587</v>
      </c>
    </row>
    <row r="14" spans="1:3">
      <c r="A14" s="4" t="s">
        <v>106</v>
      </c>
      <c r="B14" s="5" t="n">
        <v>0</v>
      </c>
      <c r="C14" s="5" t="n">
        <v>1690787</v>
      </c>
    </row>
    <row r="15" spans="1:3">
      <c r="A15" s="4" t="s">
        <v>107</v>
      </c>
      <c r="B15" s="5" t="n">
        <v>0</v>
      </c>
      <c r="C15" s="5" t="n">
        <v>-12093</v>
      </c>
    </row>
    <row r="16" spans="1:3">
      <c r="A16" s="4" t="s">
        <v>88</v>
      </c>
      <c r="B16" s="5" t="n">
        <v>0</v>
      </c>
      <c r="C16" s="5" t="n">
        <v>6187337</v>
      </c>
    </row>
    <row r="17" spans="1:3">
      <c r="A17" s="4" t="s">
        <v>108</v>
      </c>
      <c r="B17" s="5" t="n">
        <v>0</v>
      </c>
      <c r="C17" s="5" t="n">
        <v>40611</v>
      </c>
    </row>
    <row r="18" spans="1:3">
      <c r="A18" s="3" t="s">
        <v>109</v>
      </c>
    </row>
    <row r="19" spans="1:3">
      <c r="A19" s="4" t="s">
        <v>34</v>
      </c>
      <c r="B19" s="5" t="n">
        <v>2957500</v>
      </c>
      <c r="C19" s="5" t="n">
        <v>0</v>
      </c>
    </row>
    <row r="20" spans="1:3">
      <c r="A20" s="4" t="s">
        <v>110</v>
      </c>
      <c r="B20" s="5" t="n">
        <v>13268</v>
      </c>
      <c r="C20" s="5" t="n">
        <v>43682</v>
      </c>
    </row>
    <row r="21" spans="1:3">
      <c r="A21" s="4" t="s">
        <v>111</v>
      </c>
      <c r="B21" s="5" t="n">
        <v>214376</v>
      </c>
      <c r="C21" s="5" t="n">
        <v>997500</v>
      </c>
    </row>
    <row r="22" spans="1:3">
      <c r="A22" s="4" t="s">
        <v>112</v>
      </c>
      <c r="B22" s="5" t="n">
        <v>-3344115</v>
      </c>
      <c r="C22" s="5" t="n">
        <v>-4163249</v>
      </c>
    </row>
    <row r="23" spans="1:3">
      <c r="A23" s="3" t="s">
        <v>113</v>
      </c>
    </row>
    <row r="24" spans="1:3">
      <c r="A24" s="4" t="s">
        <v>114</v>
      </c>
      <c r="B24" s="5" t="n">
        <v>-9264</v>
      </c>
      <c r="C24" s="5" t="n">
        <v>-14613</v>
      </c>
    </row>
    <row r="25" spans="1:3">
      <c r="A25" s="4" t="s">
        <v>115</v>
      </c>
      <c r="B25" s="5" t="n">
        <v>-9264</v>
      </c>
      <c r="C25" s="5" t="n">
        <v>-14613</v>
      </c>
    </row>
    <row r="26" spans="1:3">
      <c r="A26" s="3" t="s">
        <v>116</v>
      </c>
    </row>
    <row r="27" spans="1:3">
      <c r="A27" s="4" t="s">
        <v>117</v>
      </c>
      <c r="B27" s="5" t="n">
        <v>0</v>
      </c>
      <c r="C27" s="5" t="n">
        <v>4500000</v>
      </c>
    </row>
    <row r="28" spans="1:3">
      <c r="A28" s="4" t="s">
        <v>118</v>
      </c>
      <c r="B28" s="5" t="n">
        <v>0</v>
      </c>
      <c r="C28" s="5" t="n">
        <v>-242471</v>
      </c>
    </row>
    <row r="29" spans="1:3">
      <c r="A29" s="4" t="s">
        <v>119</v>
      </c>
      <c r="B29" s="5" t="n">
        <v>0</v>
      </c>
      <c r="C29" s="5" t="n">
        <v>4257529</v>
      </c>
    </row>
    <row r="30" spans="1:3">
      <c r="A30" s="4" t="s">
        <v>120</v>
      </c>
      <c r="B30" s="5" t="n">
        <v>-3353379</v>
      </c>
      <c r="C30" s="5" t="n">
        <v>79667</v>
      </c>
    </row>
    <row r="31" spans="1:3">
      <c r="A31" s="4" t="s">
        <v>121</v>
      </c>
      <c r="B31" s="5" t="n">
        <v>4048131</v>
      </c>
      <c r="C31" s="5" t="n">
        <v>132229</v>
      </c>
    </row>
    <row r="32" spans="1:3">
      <c r="A32" s="4" t="s">
        <v>122</v>
      </c>
      <c r="B32" s="5" t="n">
        <v>694752</v>
      </c>
      <c r="C32" s="5" t="n">
        <v>211896</v>
      </c>
    </row>
    <row r="33" spans="1:3">
      <c r="A33" s="3" t="s">
        <v>123</v>
      </c>
    </row>
    <row r="34" spans="1:3">
      <c r="A34" s="4" t="s">
        <v>124</v>
      </c>
      <c r="B34" s="5" t="n">
        <v>1551</v>
      </c>
      <c r="C34" s="5" t="n">
        <v>0</v>
      </c>
    </row>
    <row r="35" spans="1:3">
      <c r="A35" s="3" t="s">
        <v>125</v>
      </c>
    </row>
    <row r="36" spans="1:3">
      <c r="A36" s="4" t="s">
        <v>126</v>
      </c>
      <c r="B36" s="5" t="n">
        <v>0</v>
      </c>
      <c r="C36" s="5" t="n">
        <v>6500000</v>
      </c>
    </row>
    <row r="37" spans="1:3">
      <c r="A37" s="4" t="s">
        <v>127</v>
      </c>
      <c r="B37" s="5" t="n">
        <v>0</v>
      </c>
      <c r="C37" s="5" t="n">
        <v>227829</v>
      </c>
    </row>
    <row r="38" spans="1:3">
      <c r="A38" s="4" t="s">
        <v>128</v>
      </c>
      <c r="B38" s="5" t="n">
        <v>0</v>
      </c>
      <c r="C38" s="5" t="n">
        <v>2107835</v>
      </c>
    </row>
    <row r="39" spans="1:3">
      <c r="A39" s="4" t="s">
        <v>129</v>
      </c>
      <c r="B39" s="5" t="n">
        <v>0</v>
      </c>
      <c r="C39" s="5" t="n">
        <v>4120359</v>
      </c>
    </row>
    <row r="40" spans="1:3">
      <c r="A40" s="4" t="s">
        <v>130</v>
      </c>
      <c r="B40" s="5" t="n">
        <v>0</v>
      </c>
      <c r="C40" s="5" t="n">
        <v>970</v>
      </c>
    </row>
    <row r="41" spans="1:3">
      <c r="A41" s="4" t="s">
        <v>131</v>
      </c>
      <c r="B41" s="5" t="n">
        <v>0</v>
      </c>
      <c r="C41" s="5" t="n">
        <v>993667</v>
      </c>
    </row>
    <row r="42" spans="1:3">
      <c r="A42" s="4" t="s">
        <v>132</v>
      </c>
      <c r="B42" s="5" t="n">
        <v>65977</v>
      </c>
      <c r="C42" s="5" t="n">
        <v>0</v>
      </c>
    </row>
    <row r="43" spans="1:3">
      <c r="A43" s="4" t="s">
        <v>133</v>
      </c>
      <c r="B43" s="5" t="n">
        <v>185</v>
      </c>
      <c r="C43" s="5" t="n">
        <v>0</v>
      </c>
    </row>
    <row r="44" spans="1:3">
      <c r="A44" s="4" t="s">
        <v>134</v>
      </c>
      <c r="B44" s="7" t="n">
        <v>125</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6:37Z</dcterms:created>
  <dcterms:modified xmlns:dcterms="http://purl.org/dc/terms/" xmlns:xsi="http://www.w3.org/2001/XMLSchema-instance" xsi:type="dcterms:W3CDTF">2017-11-14T16:36:37Z</dcterms:modified>
</cp:coreProperties>
</file>